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Other Receivabl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Bank Loan"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Other Receivable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Bank Loan (Tables)" sheetId="26" state="visible" r:id="rId26"/>
    <sheet xmlns:r="http://schemas.openxmlformats.org/officeDocument/2006/relationships" name="Related Party Transactions (Tab" sheetId="27" state="visible" r:id="rId27"/>
    <sheet xmlns:r="http://schemas.openxmlformats.org/officeDocument/2006/relationships" name="Concentration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Organization and Nature of Op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ounts Receivable (Details)" sheetId="36" state="visible" r:id="rId36"/>
    <sheet xmlns:r="http://schemas.openxmlformats.org/officeDocument/2006/relationships" name="Accounts Receivable (Details Te" sheetId="37" state="visible" r:id="rId37"/>
    <sheet xmlns:r="http://schemas.openxmlformats.org/officeDocument/2006/relationships" name="Inventories (Details)" sheetId="38" state="visible" r:id="rId38"/>
    <sheet xmlns:r="http://schemas.openxmlformats.org/officeDocument/2006/relationships" name="Inventories (Details Textual)" sheetId="39" state="visible" r:id="rId39"/>
    <sheet xmlns:r="http://schemas.openxmlformats.org/officeDocument/2006/relationships" name="Other Receivables (Details)" sheetId="40" state="visible" r:id="rId40"/>
    <sheet xmlns:r="http://schemas.openxmlformats.org/officeDocument/2006/relationships" name="Other Receivables (Details Text"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Intangible Assets (Details)" sheetId="44" state="visible" r:id="rId44"/>
    <sheet xmlns:r="http://schemas.openxmlformats.org/officeDocument/2006/relationships" name="Intangible Assets (Details Text" sheetId="45" state="visible" r:id="rId45"/>
    <sheet xmlns:r="http://schemas.openxmlformats.org/officeDocument/2006/relationships" name="Bank Loan (Details)" sheetId="46" state="visible" r:id="rId46"/>
    <sheet xmlns:r="http://schemas.openxmlformats.org/officeDocument/2006/relationships" name="Bank Loan (Details Textual)" sheetId="47" state="visible" r:id="rId47"/>
    <sheet xmlns:r="http://schemas.openxmlformats.org/officeDocument/2006/relationships" name="Stockholders Deficit (Details)"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Concentrations (Details)" sheetId="51" state="visible" r:id="rId51"/>
    <sheet xmlns:r="http://schemas.openxmlformats.org/officeDocument/2006/relationships" name="Concentrations (Details 1)" sheetId="52" state="visible" r:id="rId52"/>
    <sheet xmlns:r="http://schemas.openxmlformats.org/officeDocument/2006/relationships" name="Concentrations (Details Textual"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Business Segments (Details)" sheetId="57" state="visible" r:id="rId57"/>
  </sheets>
  <definedNames/>
  <calcPr calcId="124519" fullCalcOnLoad="1"/>
</workbook>
</file>

<file path=xl/sharedStrings.xml><?xml version="1.0" encoding="utf-8"?>
<sst xmlns="http://schemas.openxmlformats.org/spreadsheetml/2006/main" uniqueCount="509">
  <si>
    <t>Document and Entity Information - shares</t>
  </si>
  <si>
    <t>6 Months Ended</t>
  </si>
  <si>
    <t>Jun. 30, 2017</t>
  </si>
  <si>
    <t>Aug. 14, 2017</t>
  </si>
  <si>
    <t>Document and Entity Information [Abstract]</t>
  </si>
  <si>
    <t>Entity Registrant Name</t>
  </si>
  <si>
    <t>MULLAN AGRITECH, INC.</t>
  </si>
  <si>
    <t>Entity Central Index Key</t>
  </si>
  <si>
    <t>Trading Symbol</t>
  </si>
  <si>
    <t>MHDG</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Unaudited Condensed Consolidated Balance Sheets - USD ($)</t>
  </si>
  <si>
    <t>Dec. 31, 2016</t>
  </si>
  <si>
    <t>Current Assets:</t>
  </si>
  <si>
    <t>Cash and cash equivalents</t>
  </si>
  <si>
    <t>Accounts receivable, net</t>
  </si>
  <si>
    <t>Inventories</t>
  </si>
  <si>
    <t>Prepaid expenses</t>
  </si>
  <si>
    <t>Other receivables, net</t>
  </si>
  <si>
    <t>Due from related party</t>
  </si>
  <si>
    <t>Total Current Assets</t>
  </si>
  <si>
    <t>Property, plant and equipment, net</t>
  </si>
  <si>
    <t>Intangible assets, net</t>
  </si>
  <si>
    <t>Other assets and deposits</t>
  </si>
  <si>
    <t>Total Assets</t>
  </si>
  <si>
    <t>Current Liabilities:</t>
  </si>
  <si>
    <t>Short-term loans</t>
  </si>
  <si>
    <t xml:space="preserve"> </t>
  </si>
  <si>
    <t>Current portion of long term loan</t>
  </si>
  <si>
    <t>Accounts payable and accrued payables</t>
  </si>
  <si>
    <t>Advances from customers</t>
  </si>
  <si>
    <t>Other payables</t>
  </si>
  <si>
    <t>Due to related party</t>
  </si>
  <si>
    <t>Total Current Liabilities</t>
  </si>
  <si>
    <t>Long-term loans</t>
  </si>
  <si>
    <t>Total Liabilities</t>
  </si>
  <si>
    <t>Stockholders' Equity:</t>
  </si>
  <si>
    <t>Common stock, $0.0001 par value, 500,000,000 shares authorized, 280,000,000 shares and 150,525,000 shares issued and outstanding as of June 30, 2017 and December 31,2016 respectively.</t>
  </si>
  <si>
    <t>Additional paid in capital</t>
  </si>
  <si>
    <t>Accumulated deficit</t>
  </si>
  <si>
    <t>Accumulated other comprehensive loss</t>
  </si>
  <si>
    <t>Stockholders' Equity (Deficit) - Mullan Agritech Inc. and Subsidiaries</t>
  </si>
  <si>
    <t>Noncontrolling interest</t>
  </si>
  <si>
    <t>Total Stockholders' Equity (Deficit)</t>
  </si>
  <si>
    <t>Total Liabilities and Stock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Comprehensive Loss - USD ($)</t>
  </si>
  <si>
    <t>3 Months Ended</t>
  </si>
  <si>
    <t>Jun. 30, 2016</t>
  </si>
  <si>
    <t>Income Statement [Abstract]</t>
  </si>
  <si>
    <t>Revenues</t>
  </si>
  <si>
    <t>Cost of goods sold</t>
  </si>
  <si>
    <t>Gross profit (loss)</t>
  </si>
  <si>
    <t>Operating expenses:</t>
  </si>
  <si>
    <t>General and administrative expenses</t>
  </si>
  <si>
    <t>Selling expenses</t>
  </si>
  <si>
    <t>Total operating expenses</t>
  </si>
  <si>
    <t>Loss from operations</t>
  </si>
  <si>
    <t>Other income (expense):</t>
  </si>
  <si>
    <t>Interest expense</t>
  </si>
  <si>
    <t>Loss from disposal of fixed assets</t>
  </si>
  <si>
    <t>Other income (expense), net</t>
  </si>
  <si>
    <t>Total other income (expense)</t>
  </si>
  <si>
    <t>Loss before income taxes</t>
  </si>
  <si>
    <t>Income taxes</t>
  </si>
  <si>
    <t>Net income (loss)</t>
  </si>
  <si>
    <t>Net income (loss) attributable to noncontrolling interest</t>
  </si>
  <si>
    <t>Net income (loss) attributable to Mullan Agritech Inc. common stockholders</t>
  </si>
  <si>
    <t>Other comprehensive income (loss):</t>
  </si>
  <si>
    <t>Unrealized foreign currency translation adjustment</t>
  </si>
  <si>
    <t>Total Comprehensive loss</t>
  </si>
  <si>
    <t>Earnings per common share</t>
  </si>
  <si>
    <t>Basic and diluted</t>
  </si>
  <si>
    <t>Weighted average common shares outstanding</t>
  </si>
  <si>
    <t>Basic</t>
  </si>
  <si>
    <t>Diluted</t>
  </si>
  <si>
    <t>Unaudited Condensed Consolidated Statements of Cash Flows - USD ($)</t>
  </si>
  <si>
    <t>CASH FLOWS FROM OPERATING ACTIVITIES</t>
  </si>
  <si>
    <t>Adjustments to reconcile net income (loss) to net cash provided by (used in) operating activities:</t>
  </si>
  <si>
    <t>Depreciation and amortization</t>
  </si>
  <si>
    <t>Loss on disposal of fixed asset</t>
  </si>
  <si>
    <t>Bad debt expense</t>
  </si>
  <si>
    <t>Permanent loss from inventory valuation</t>
  </si>
  <si>
    <t>Changes in assets and liabilities:</t>
  </si>
  <si>
    <t>Accounts receivable</t>
  </si>
  <si>
    <t>Accounts receivable - related party</t>
  </si>
  <si>
    <t>Related parties receivable</t>
  </si>
  <si>
    <t>Advances to suppliers</t>
  </si>
  <si>
    <t>Other receivables</t>
  </si>
  <si>
    <t>Accounts payable - related party</t>
  </si>
  <si>
    <t>Net cash used in operating activities</t>
  </si>
  <si>
    <t>CASH FLOWS FROM INVESTING ACTIVITIES</t>
  </si>
  <si>
    <t>Purchase of biological assets</t>
  </si>
  <si>
    <t>Purchase of plant and equipment</t>
  </si>
  <si>
    <t>Proceeds from related party</t>
  </si>
  <si>
    <t>Disposal of (investment in) long term investment</t>
  </si>
  <si>
    <t>Proceeds from sale of property and equipment</t>
  </si>
  <si>
    <t>Long term investment</t>
  </si>
  <si>
    <t>Improvement of apple orchard</t>
  </si>
  <si>
    <t>Investment in construction in progress</t>
  </si>
  <si>
    <t>Net cash used in investing activities</t>
  </si>
  <si>
    <t>CASH FLOWS FROM FINANCING ACTIVITIES</t>
  </si>
  <si>
    <t>Proceeds from long-term loans</t>
  </si>
  <si>
    <t>Capital borrowed from (repaid to) related parties</t>
  </si>
  <si>
    <t>Proceeds from (Repayment to) related party</t>
  </si>
  <si>
    <t>Repayment of long-term loans</t>
  </si>
  <si>
    <t>Repayment of short-term loans</t>
  </si>
  <si>
    <t>Net cash provided by financing activities</t>
  </si>
  <si>
    <t>EFFECT OF EXCHANGE RATE CHANGES ON CASH</t>
  </si>
  <si>
    <t>NET INCREASE (DECREASE) IN CASH</t>
  </si>
  <si>
    <t>CASH, BEGINNING OF PERIOD</t>
  </si>
  <si>
    <t>CASH, END OF PERIOD</t>
  </si>
  <si>
    <t>Cash paid during the period for:</t>
  </si>
  <si>
    <t>Cash paid for interest expense, net of capitalized interest</t>
  </si>
  <si>
    <t>Cash paid for income tax</t>
  </si>
  <si>
    <t>Organization and Nature of Operations</t>
  </si>
  <si>
    <t>Organization and Nature of Operations [Abstract]</t>
  </si>
  <si>
    <t>ORGANIZATION AND NATURE OF OPERATIONS</t>
  </si>
  <si>
    <t>NOTE 1 – ORGANIZATION AND NATURE OF OPERATIONS MullanAgritech, Inc. formerly known as M &amp; A Holding Corporation. (“MullanAgritech”) was incorporated under the laws of the State of Nevada On November 5, 2014. MullanAgritech’s core business activities of developing, manufacturing, and selling organic fertilizers and bio-organic fertilizers for use in agricultural industry are conducted through several indirectly owned subsidiaries in China. On June 9, 2016, MullanAgritech filed a Certificate of Amendment to its Articles of Incorporation (the “Amendment”) with the Secretary of State of the State of Nevada, changing its name from “M&amp;A Holding Corporation,” to “MullanAgritech, Inc.” On July 11, 2016, the Financial Industry Regulatory Authority (FINRA) effected in the marketplace the change of the corporate name from “M&amp;A Holding Corporation,” to “MullanAgritech, Inc.”, and effective on such date. MullanAgritech trades under its new name, MullanAgritech, Inc. History Shanghai Muliang Industry Co., Ltd. (referred to herein as “Muliang Industry”) was incorporated in PRC on December 7, 2006 as a limited liability company, owned 95% by Lirong Wang and 5% by Zongfang Wang. Muliang Industry through its own operations and its subsidiaries is engaged in the business of developing, manufacturing, and selling organic fertilizers and bio-organic fertilizers for use in the agricultural industry. On May 27, 2013, Muliang Industry entered into and consummated an equity purchase agreement whereby it acquired 99% of the outstanding equity of Weihai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 owned subsidiary, Shanghai MuliangAgritech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Zongbao”) with consideration of approximately $3.2 million or RMB 20 million, effectively becoming the wholly-owned subsidiary of Muliang Industry. Zongbao was incorporated in Shanghai on January 25, 2008. Zongbao processes and distributes organic fertilizers. Zongbao wholly owns, Shanghai Zongbao Environmental Construction Co., Ltd. Cangzhou Branch (“ZongbaoCangzhou”). On August 21, 2014, Muliang Agricultural Limited (“Muliang HK”) was incorporated in Hong Kong as an investment holding company. On January 27, 2015, Muliang HK incorporated a wholly foreign-owned enterprise, Shanghai Mufeng Investment Consulting Co., Ltd (“Shanghai Mufeng”), in the People’s Republic of China (“PRC”). On July 8, 2015, MullanAgritech entered into certain stock purchase agreement with Muliang Agriculture, Inc., pursuant to which MullanAgritech, for a consideration of $5,000, acquired 100% interest in Muliang HK and its wholly-owned subsidiary Shanghai Mufeng. Both Muliang HK and Shanghai Mufeng are controlled by the Company’s sole officer and director, Lirong Wang. On July 23, 2015, Muliang Industry established a wholly owned subsidiary, Shanghai Muliang Agricultural Sales Co., Ltd. (“Muliang Sales”) in Shanghai, China. On September 3, 2015, MullanAgritech effected a split of its outstanding common stock resulting in an aggregate of 150,525,000 shares outstanding of which 120,000,000 were owned by Chenxi Shi the founder of MullanAgritech and its sole officer and director. The remaining 30,525,000 were held by a total of 39 investors. On January 11, 2016, MullanAgritech issued 129,475,000 shares of its common stock to Lirong Wang for an aggregate consideration of $64,737.50. On the same date, Chenxi Shi, the sole officer and director of MullanAgritech on that date, transferred 120,000,000 shares of the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ullanAgritech whereby MullanAgritech would derive all substantial economic benefit generated by Muliang Industry and its subsidiaries. As a result, MullanAgritech has a direct wholly-owned subsidiary, Muliang HK and an indirectly wholly owned subsidiary Shanghai Mufeng. Through its VIE Agreements, MullanAgritech exercises control over Muliang Industry. Muliang Industry has two wholly-owned subsidiaries (Zongbao and Muliang Sales), one 99% owned subsidiary (Fukang), one 60% owned subsidiary (Agritech Development), and one indirectly wholly owned subsidiary ZongbaoCangzhou. On June 6, 2016, Muliang Industry established a wholly-owned subsidiary, namely, Muliang (Ningling) Bio-chemical Fertilizer Co. Ltd (“Ningling Fertilizer”) in Henan Province, the central plain of China. Ningling Fertilizer is setup for a new production line of bio-chemical fertilizer and has not begun any operation yet. On July 7, 2016, Muliang Industry established a subsidiary, namely, ZhonglianHuinong (Beijing) Technology Co., Ltd (Zhonglian) in Beijing City, China. Muliang Industry owns 65% shares of Zhonglian, and a third-party company, ZhongruiHuilian (Beijing) Technology Co., Ltd owns the other 35% shares. Zhonglian is to develop and operate online agricultural products trading platform. On October 27, 2016, Muliang Industry established a wholly-owned subsidiary, Yunnan Muliang Animal Husbandry Development Co., Ltd. (“Yunnan Muliang”) in Yunnan Province, China. Muliang Industry owns 55% shares of Yunnan Muliang, and a third-party company, Shuangbai County Development Investment Co., Ltd. owns the other 45% shares. Yunnan Muliang, with registered capital of RMB 20,000,000, was established for the development of sales in the western region of China. Muliang HK, Shanghai Mufeng, Muliang Industry, Zongbao, ZongbaoCangzhou, Muliang Sales, Fukang, Agritech Development, Ningling Fertilizer, MullanAgritech, Yunnan Muliang and Zhonglian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Zongbao, ZongbaoCangzhou, Muliang Sales, Fukang,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As a result of this transaction, the Company is deemed to be a continuation of the business of Muliang HK, Shanghai Mufeng, and Muliang Industry. Liquidity and Going Concern The accompanying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For the six months ended June 30, 2017 and 2016, the Company reported net loss of $937,752 and net income of $970,312, respectively. The Company had working capital deficit of approximately $11.45 million and $9.54 million as of June 30, 2017 and December 31, 2016. In addition, the Company had net cash outflow of $1,020,988 and $305,424 from its operating activities during the six months ended June 30, 2017 and 2016. The Company incurred a loss from operation of $716,048 and interest expense of $253,056 for the six months ended June 30, 2017. These conditions raise a substantial doubt as to whether the Company may continue as a going concern. In an effort to improve its financial position, the Company is working to obtain new loans from banks and related parties, renew its current loans, and to improve its operations upon its new fertilizer factories start to operate. In 2015, the Company obtained capital contribution of
approximately $16 million from its shareholders which successfully improved the Company’s financial position as of June 30, 2017. Additionally, one of the new fertilizer factories was completed and put in operations in August 2015 and another factory was also completed in June 2016.</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The Company has reclassified certain line items on the statements of cash flows for the six months ended June 30, 2016 in order to improve comparison with current periods presented. The results of these change did not impact the Company’s previously reported results of operations or financial position.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6,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6.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MullanAgritech consolidates the following entities, including wholly-owned subsidiaries, Muliang HK, Shanghai Mufeng, and its wholly controlled variable interest entities, Muliang Industry, and Zhongbao, 60% controlled Agritech Development, 99% controlled Fukang, 65% controlled Zhonglian and 55% controlled Yunnan Muliang. The 40% equity interest holder of Agritech Development, 1% equity interest holders in Fukang, 35% equity interest holders in Zhonglian, and 45% interest in Yunnan Mul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six months ended June 30, 2017 and 2016.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and environmental protection equipment upon shipment and transfer of title. Pursuant to the guidance of ASC Topic 840, rent shall be reported as income by lessors over the lease term as it becomes receivable. The Company currently leased part of the building of the Shanghai new plant to a third party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a third party. For the six months ended June 30, 2017 and 2016, rental income of $124,241 and $0 were recognized as other incom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six months ended June 30, 2017 and 2016 was $63,622 gain and $78,419 loss,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June 30, 2017 and December 31, 2016 were translated at 6.7769 RMB to $1 USD and 6.9437 RMB to $1 USD, respectively, which were the exchange rates on the balance sheet dates. The average translation rates applied to the statements of income for the six months ended June 30, 2017 and 2016 were 6.8743 RMB and 6.5354 RMB to $1 USD, respectively.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ne 30, 2017 and December 31, 2016 and for the six months ended June 30, 2017 and 2016.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June 30, December 31,
2017 2016
Cash $ 8,509 $ 17,213
Accounts receivables, net 98,836 455,383
Other receivables 58,491 18,501
Short term loan 890,527 0
Long term loan 6,271,315 7,272,780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 Recent Accounting Pronouncement In August 2016, the FASB issued ASU No. 2016-15, Classification of Certain Cash Receipts and Cash Pay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 The Company believes that there were no other accounting standards recently issued that had or are expected to have a material impact on our financial position or results of operations.</t>
  </si>
  <si>
    <t>Accounts Receivable</t>
  </si>
  <si>
    <t>Accounts Receivable [Abstract]</t>
  </si>
  <si>
    <t>ACCOUNTS RECEIVABLE</t>
  </si>
  <si>
    <t>NOTE 3 – ACCOUNTS RECEIVABLE Accounts receivable consisted of the following: June 30, December 31, 　 　 Accounts receivable $ 368,452 $ 675,737 Less: allowance for doubtful accounts (269,616 ) (220,354 ) Total, net $ 98,836 $ 455,383 The Company reviews the accounts receivable on a periodic basis and makes general and specific allowances when there is doubt as to the collectability of individual balances. After evaluating the collectability of individual receivable balances, the Company recognized bad debt allowance of $21,895 and $51,929 for the six months ended June 30, 2017 and 2016.</t>
  </si>
  <si>
    <t>Inventories [Abstract]</t>
  </si>
  <si>
    <t>INVENTORIES</t>
  </si>
  <si>
    <t>NOTE 4 – INVENTORIES Inventories consisted of the following: June 30, December 31, Raw materials $ 161,256 $ 155,685 Finished goods 307,472 371,093 Total, net $ 468,728 $ 526,778 The Company did not recognized loss from inventory valuation for the six months ended June 30, 2017, and a recognized a loss of $38,261 on physical inventory for the six months ended June 30, 2016 .</t>
  </si>
  <si>
    <t>Other Receivables</t>
  </si>
  <si>
    <t>Other Receivables [Abstract]</t>
  </si>
  <si>
    <t>OTHER RECEIVABLES</t>
  </si>
  <si>
    <t>NOTE 5 – OTHER RECEIVABLES Other receivable consisted of the following:
June 30, December 31, 2016
Employee’s portion of social benefits $ 4,401 $ 6,886
Utilities receivables 6,900 1,312
Employee advances 39,812 3,102
Loan to unrelated party 7,378 7,201
58,491 18,501
Less: Allowance for doubtful accounts - -
$ 58,491 $ 18,501 The Company reviews the other receivables on a periodic basis and makes general and specific allowances when there is doubt as to the collectability of individual balances. After evaluating the collectability of individual receivable balances, the Company did not take allowance for accounts as of June 30, 2017 and 2016.</t>
  </si>
  <si>
    <t>Property, Plant and Equipment</t>
  </si>
  <si>
    <t>Property, Plant and Equipment [Abstract]</t>
  </si>
  <si>
    <t>PROPERTY, PLANT AND EQUIPMENT</t>
  </si>
  <si>
    <t>NOTE 6 – PROPERTY, PLANT AND EQUIPMENT Property, plant and equipment at June 30, 2017 and December 31, 2016 consisted of:
June 30, December 31, 2016
Building $ 13,033,567 $ 12,746,521
Operating equipment 2,892,730 2,798,754
Vehicle 56,157 78,139
Office equipment 20,719 19,203
Apple orchard 1,025,737 921,729
　 17,028,910 16,564,346
Less: accumulated depreciation (1,039,871 ) (667,253 )
　 $ 15,989,039 $ 15,897,093 For the six months ended June 30, 2017 and 2016, depreciation expense amounted to $353,962 and $170,155,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For the six months ended June 30, 2017 and 2016, no amortization expense of the apple orchard was reported. An organic fertilizer processing facility, located in Shanghai, was completed in June 2016, with the annual production capacity of 100,000 tons organic fertilizers. The facility was designed with 4 production lines, with total contractual payment of approximately $11 million or RMB 67.7 million.</t>
  </si>
  <si>
    <t>Intangible Assets</t>
  </si>
  <si>
    <t>Intangible Assets [Abstract]</t>
  </si>
  <si>
    <t>INTANGIBLE ASSETS</t>
  </si>
  <si>
    <t>NOTE 7 – INTANGIBLE ASSETS Intangible assets consisted of the following:
June 30, December 31,
2017 2016
Land use rights $ 2,757,755 $ 2,691,505
Non-patented technology 14,757 14,401
　 2,772,512 2,705,906
Less: accumulated amortization (337,602 ) (301,222 )
　 $ 2,434,910 $ 2,404,684 For the six months ended June 30, 2017 and 2016, amortization of intangible assets amounted to $28,269 and $30,800, respectively.</t>
  </si>
  <si>
    <t>Bank Loan</t>
  </si>
  <si>
    <t>Bank Loan [Abstract]</t>
  </si>
  <si>
    <t>BANK LOAN</t>
  </si>
  <si>
    <t>NOTE 8 – BANK LOAN Short-term loan of $890,527 represents balance due to Shanghai Jinshan Limin micro loan Co., Ltd., with annual interest rate of 16%. This loan was borrowed on March 3, 2017 and due on March 2, 2018. Current portion of long-term loans in amount of $1,106,703 represent balance due to Agricultural Bank of China, with an annual interest rate of 5.70% + ( HongkongInterBank Offered Rate ( “HIBOR” )). Long-term loans represent amounts due to lenders that are due more than one year, which consisted of the following:
June 30, December 31,
2017 2016
Loan payable to Agricultural Bank of China, annual interest rate of 5.70% + HIBOR, $ 6,271,315 $ 6,192,664
Loan payable to Rushan City Rural Credit Union, annual interest 8.3125%, due by July
25, 2019. - 1,080,116
Total $ 6,271,315 $ 7,272,780 The Company recognized interest expenses of $253,056 and $27,715 for the six months ended June 30, 2017 and 2016, respectively.</t>
  </si>
  <si>
    <t>Stockholders Deficit</t>
  </si>
  <si>
    <t>Stockholders Deficit [Abstract]</t>
  </si>
  <si>
    <t>STOCKHOLDERS DEFICIT</t>
  </si>
  <si>
    <t>NOTE 9 – STOCKHOLDERS DEFICIT Authorized Stock The Company has authorized 500,000,000 common shares with a par value of $0.0001 per share. Each common share entitles the holder to one vote, in person or proxy, on any matter on which action of the stockholders of the corporation is sought. On September 3, 2015, the Board of Directors affected a forward split of the outstanding common stock the Company, such that each one share of outstanding common stock be converted into fifteen shares of common stock as of September 3, 2015, the record date. All relevant information relating to numbers of shares and per share information have been retrospectively adjusted to reflect the reverse stock split for all periods presented Common Share Issuances On January 11, 2016, pursuant to an Investment Agreement, the Company issued 129,475,000 shares of its common stock for cash consideration of $64,738. As of June 30, 2017, the Company have 280,000,000 common shares outstanding. Paid-in Capital For the year ended December 31, 2015, the owner of the Company has contributed capital of $1,621,337 as paid-in capital of the Company and converted debt of $14,303,150 into paid-in capital of the Company.</t>
  </si>
  <si>
    <t>Related Party Transactions</t>
  </si>
  <si>
    <t>Related Party Transactions [Abstract]</t>
  </si>
  <si>
    <t>RELATED PARTY TRANSACTIONS</t>
  </si>
  <si>
    <t>NOTE 10 – RELATED PARTY TRANSACTIONS *Account receivable and sales from related parties The Company did not make sales to any related party for the six months ended June 30, 2017 and 2016. And the Company has no account receivable balance as of June 30, 2017 and December 31, 2016. *Due from Related Parties
June 30, December 31, 2016 Relationship
Shanghai Aoke Chemicals Co., Ltd. $ - $ 1,375,788 The Company’s CEO is one of Aoke’s shareholders
Mr. Lirong Wang 2,184 - The CEO and Chairman of the Company
Mr. Guohua Lin 391 - One of the Company’s shareholders
Total $ 2,575 $ 1,375,788 　 The balance due from related parties are due on demand, non-interest bearing and without maturity date. *Account payable and purchase from related parties The Company did not purchase material or service from related parties for the six months ended June 30, 2017 and 2016. *Due to related party Balance due to related parties below are advances from related parties for working capital of the Company which are due on demand, non-interest bearing and without maturity date.
June 30, December 31,
2017 2016 Relationship
Mr. Lirong Wang 　　2,646,414 　　2,583,713 The CEO and Chairman of the Company
Ms. Hui Song 547,971 534,807 Former management team members
Ms. Xueying Sheng 　　197,322 　　243,996 The CFO of the Company
Mr. Guohua Lin 15,275 144 One of the Company’s shareholders
Jilin Jiliang biotechnology Co Ltd 8,331 - Controlled by Company’s manager
Total 　　3,415,313 　　3,362,660</t>
  </si>
  <si>
    <t>Concentrations</t>
  </si>
  <si>
    <t>Concentrations [Abstract]</t>
  </si>
  <si>
    <t>CONCENTRATIONS</t>
  </si>
  <si>
    <t>NOTE 11 – CONCENTRATIONS Customers Concentrations The following table sets forth information as to each customer that accounted for 10% or more of the Company’s revenues for the six months ended June 30, 2017 and 2016. For the six months ended June 30, Customer 2017 2016 Amount % Amount % A 33,568 12 % 57,533 10 % Suppliers Concentrations The following table sets forth information as to each supplier that accounted for 10% or more of the Company’s purchase for the six months ended June 30, 2017 and 2016. For the six months ended June 30, Suppliers 2017 2016 Amount % Amount % A N/A N/A 58,369 11 % B 12,382 13 % 21,283 17 % C 16,967 18 % 20,570 17 % D 10,100 11 % 14,867 12 %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June 30, 2017 and December 31, 2016, the Company’s cash balances by geographic area were as follows: June 30, December 31, China $ 8,509 100 % $ 17,213 100 % Total cash and cash equivalents $ 8,509 100 % $ 17,213 100 %</t>
  </si>
  <si>
    <t>Income Taxes</t>
  </si>
  <si>
    <t>Income Taxes [Abstract]</t>
  </si>
  <si>
    <t>INCOME TAXES</t>
  </si>
  <si>
    <t>NOTE 12 – INCOME TAXES United States MullanAgritech is established in the State of Nevada in United States and is subject to Nevada State and US Federal tax laws. MullanAgritech has approximately $102,000 of unused net operating losses (“NOLs”) available for carry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Hong Kong Muliang HK is established in Hong Kong and its income is subject to a 16% profit tax rate for income sourced within the country. During the six months ended June 30, 2017 and 2016, Muliang HK did not earn any income derived in Hong Kong, and therefore was not subject to Hong Kong Profits Tax. China, PRC Shanghai Mufeng and its subsidiaries Muliang Industry, Zongbao, ZongbaoCangzhou, Muliang Sales, Fukang, Agritech Development, Ningling, Zhongliang and Yunnan Muliang are established in China and its income is subject to income tax rate of 25%. The reconciliation of effective income tax rate as follows:
For the Six Months Ended
June 30, June 30,
2017 2016
US Statutory income tax rate 35 % 35 %
Lower rates in PRC, net (10 )% (10 )%
Valuation allowance (25 )% (25 )%
Total — — The tax effects of temporary differences that give rise to the Company’s net deferred tax assets as follows:
June 30, 2017
PRC income tax at statutory rate —
Less: valuation allowance —
Net deferred tax asset —</t>
  </si>
  <si>
    <t>Business Segments</t>
  </si>
  <si>
    <t>Business Segments [Abstract]</t>
  </si>
  <si>
    <t>BUSINESS SEGMENTS</t>
  </si>
  <si>
    <t>NOTE 13 – BUSINESS SEGMENTS The revenues and cost of goods sold from operation consist of the following: Revenues Cost of Sales For the Six Months Ended For the Six Months Ended June 30, June 30, June 30, June 30, 2017 2016 2017 2016 Fertilizer and forage grass $ 154,135 $ 527,181 $ 123,265 $ 387,687 Apple orchard - - - - Total $ 154,135 $ 527,181 $ 123,265 $ 387,687</t>
  </si>
  <si>
    <t>Summary of Significant Accounting Policies (Policies)</t>
  </si>
  <si>
    <t>Basis of Presentation</t>
  </si>
  <si>
    <t>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The Company has reclassified certain line items on the statements of cash flows for the six months ended June 30, 2016 in order to improve comparison with current periods presented. The results of these change did not impact the Company’s previously reported results of operations or financial position.</t>
  </si>
  <si>
    <t>Interim Financial Statements</t>
  </si>
  <si>
    <t>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6,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6.</t>
  </si>
  <si>
    <t>Use of Estimate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Principles of Consolidation</t>
  </si>
  <si>
    <t>Principles of Consolidation MullanAgritech consolidates the following entities, including wholly-owned subsidiaries, Muliang HK, Shanghai Mufeng, and its wholly controlled variable interest entities, Muliang Industry, and Zhongbao, 60% controlled Agritech Development, 99% controlled Fukang, 65% controlled Zhonglian and 55% controlled Yunnan Muliang. The 40% equity interest holder of Agritech Development, 1% equity interest holders in Fukang, 35% equity interest holders in Zhonglian, and 45% interest in Yunnan Mul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t>
  </si>
  <si>
    <t>Control by Principal Stockholders</t>
  </si>
  <si>
    <t>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Inventories, consisting of raw materials, work in process and finished goods related to the Company’s products are stated at the lower of cost or market utilizing the weighted average method.</t>
  </si>
  <si>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t>
  </si>
  <si>
    <t>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six months ended June 30, 2017 and 2016.</t>
  </si>
  <si>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Non-controlling Interest</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Revenue Recognition Pursuant to the guidance of ASC Topic 605,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and environmental protection equipment upon shipment and transfer of title. Pursuant to the guidance of ASC Topic 840, rent shall be reported as income by lessors over the lease term as it becomes receivable. The Company currently leased part of the building of the Shanghai new plant to a third party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a third party. For the six months ended June 30, 2017 and 2016, rental income of $124,241 and $0 were recognized as other income.</t>
  </si>
  <si>
    <t>Cost of Sales</t>
  </si>
  <si>
    <t>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Accumulated Other Comprehensive Income (Loss)</t>
  </si>
  <si>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si>
  <si>
    <t>Foreign Currency Translation</t>
  </si>
  <si>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six months ended June 30, 2017 and 2016 was $63,622 gain and $78,419 loss,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June 30, 2017 and December 31, 2016 were translated at 6.7769 RMB to $1 USD and 6.9437 RMB to $1 USD, respectively, which were the exchange rates on the balance sheet dates. The average translation rates applied to the statements of income for the six months ended June 30, 2017 and 2016 were 6.8743 RMB and 6.5354 RMB to $1 USD, respectively.</t>
  </si>
  <si>
    <t>Earnings (Loss) per Share</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ne 30, 2017 and December 31, 2016 and for the six months ended June 30, 2017 and 2016.</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June 30, December 31,
2017 2016
Cash $ 8,509 $ 17,213
Accounts receivables, net 98,836 455,383
Other receivables 58,491 18,501
Short term loan 890,527 0
Long term loan 6,271,315 7,272,780</t>
  </si>
  <si>
    <t>Government Contribution Plan</t>
  </si>
  <si>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Segment Information</t>
  </si>
  <si>
    <t>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t>
  </si>
  <si>
    <t>Recent Accounting Pronouncement</t>
  </si>
  <si>
    <t>Recent Accounting Pronouncement In August 2016, the FASB issued ASU No. 2016-15, Classification of Certain Cash Receipts and Cash Pay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 The Company believes that there were no other accounting standards recently issued that had or are expected to have a material impact on our financial position or results of operations.</t>
  </si>
  <si>
    <t>Summary of Significant Accounting Policies (Tables)</t>
  </si>
  <si>
    <t>Schedule of estimated useful lives</t>
  </si>
  <si>
    <t xml:space="preserve"> Useful Life Building 20 years Operating equipment 5-10 years Vehicle 3-5 years Electronic equipment 3-20 years Office equipment 3-20 years Apple orchard 10 years</t>
  </si>
  <si>
    <t>Summary of intangible assets estimated useful lives</t>
  </si>
  <si>
    <t xml:space="preserve"> Useful Life Land use rights 50 years Non-patented technology 10 years</t>
  </si>
  <si>
    <t>Schedule of carrying values of financial instruments</t>
  </si>
  <si>
    <t>June 30, December 31,
2017 2016
Cash $ 8,509 $ 17,213
Accounts receivables, net 98,836 455,383
Other receivables 58,491 18,501
Short term loan 890,527 0
Long term loan 6,271,315 7,272,780</t>
  </si>
  <si>
    <t>Accounts Receivable (Tables)</t>
  </si>
  <si>
    <t>Schedule of accounts receivable</t>
  </si>
  <si>
    <t xml:space="preserve"> June 30, December 31, 　 　 Accounts receivable $ 368,452 $ 675,737 Less: allowance for doubtful accounts (269,616 ) (220,354 ) Total, net $ 98,836 $ 455,383 </t>
  </si>
  <si>
    <t>Inventories (Tables)</t>
  </si>
  <si>
    <t>Schedule of inventories</t>
  </si>
  <si>
    <t xml:space="preserve"> June 30, December 31, Raw materials $ 161,256 $ 155,685 Finished goods 307,472 371,093 Total, net $ 468,728 $ 526,778</t>
  </si>
  <si>
    <t>Other Receivables (Tables)</t>
  </si>
  <si>
    <t>Schedule of other receivables</t>
  </si>
  <si>
    <t>June 30, December 31, 2016
Employee’s portion of social benefits $ 4,401 $ 6,886
Utilities receivables 6,900 1,312
Employee advances 39,812 3,102
Loan to unrelated party 7,378 7,201
58,491 18,501
Less: Allowance for doubtful accounts - -
$ 58,491 $ 18,501</t>
  </si>
  <si>
    <t>Property, Plant and Equipment (Tables)</t>
  </si>
  <si>
    <t>Schedule of property, plant and equipment</t>
  </si>
  <si>
    <t xml:space="preserve"> June 30, December 31, 2016 Building $ 13,033,567 $ 12,746,521 Operating equipment 2,892,730 2,798,754 Vehicle 56,157 78,139 Office equipment 20,719 19,203 Apple orchard 1,025,737 921,729 　 17,028,910 16,564,346 Less: accumulated depreciation (1,039,871 ) (667,253 ) 　 $ 15,989,039 $ 15,897,093</t>
  </si>
  <si>
    <t>Intangible Assets (Tables)</t>
  </si>
  <si>
    <t>Scheudule of intangible assets</t>
  </si>
  <si>
    <t xml:space="preserve"> June 30, December 31, 2017 2016 Land use rights $ 2,757,755 $ 2,691,505 Non-patented technology 14,757 14,401 　 2,772,512 2,705,906 Less: accumulated amortization (337,602 ) (301,222 ) 　 $ 2,434,910 $ 2,404,684</t>
  </si>
  <si>
    <t>Bank Loan (Tables)</t>
  </si>
  <si>
    <t>Schedule of long-term bank loan</t>
  </si>
  <si>
    <t xml:space="preserve"> June 30, December 31, 2017 2016 Loan payable to Agricultural Bank of China, annual interest rate of 5.70% + HIBOR, $ 6,271,315 $ 6,192,664 Loan payable to Rushan City Rural Credit Union, annual interest 8.3125%, due by July 25, 2019. - 1,080,116 　 Total $ 6,271,315 $ 7,272,780</t>
  </si>
  <si>
    <t>Related Party Transactions (Tables)</t>
  </si>
  <si>
    <t>Due from Related Parties [Member]</t>
  </si>
  <si>
    <t>Related Party Transaction [Line Items]</t>
  </si>
  <si>
    <t>Schedule of related party transactions</t>
  </si>
  <si>
    <t xml:space="preserve"> June 30, December 31, 2016 Relationship Shanghai Aoke Chemicals Co., Ltd. $ - $ 1,375,788 The Company’s CEO is one of Aoke’s shareholders Mr. Lirong Wang 2,184 - The CEO and Chairman of the Company Mr. Guohua Lin 391 - One of the Company’s shareholders Total $ 2,575 $ 1,375,788 　</t>
  </si>
  <si>
    <t>Due to related party [Member]</t>
  </si>
  <si>
    <t xml:space="preserve"> June 30, December 31, 2017 2016 Relationship Mr. Lirong Wang 　　2,646,414 　　2,583,713 The CEO and Chairman of the Company Ms. Hui Song 547,971 534,807 Former management team members Ms. Xueying Sheng 　　197,322 　　243,996 The CFO of the Company Mr. Guohua Lin 15,275 144 One of the Company’s shareholders Jilin Jiliang biotechnology Co Ltd 8,331 - Controlled by Company’s manager Total 　　3,415,313 　　3,362,660 　</t>
  </si>
  <si>
    <t>Concentrations (Tables)</t>
  </si>
  <si>
    <t>Customers Concentrations [Member]</t>
  </si>
  <si>
    <t>Concentration Risk [Line Items]</t>
  </si>
  <si>
    <t>Schedule of concentration of customers, suppliers &amp; geographic area</t>
  </si>
  <si>
    <t xml:space="preserve"> For the six months ended June 30, Customer 2017 2016 Amount % Amount % A 33,568 12 % 57,533 10 %</t>
  </si>
  <si>
    <t>Suppliers Concentrations [Member]</t>
  </si>
  <si>
    <t xml:space="preserve"> For the six months ended June 30, Suppliers 2017 2016 Amount % Amount % A N/A N/A 58,369 11 % B 12,382 13 % 21,283 17 % C 16,967 18 % 20,570 17 % D 10,100 11 % 14,867 12 %</t>
  </si>
  <si>
    <t>Geographic area [Member]</t>
  </si>
  <si>
    <t xml:space="preserve"> June 30, December 31, China $ 8,509 100 % $ 17,213 100 % Total cash and cash equivalents $ 8,509 100 % $ 17,213 100 %</t>
  </si>
  <si>
    <t>Income Taxes (Tables)</t>
  </si>
  <si>
    <t>Schedule of effective income tax rate</t>
  </si>
  <si>
    <t xml:space="preserve"> For the Six Months Ended June 30, June 30, 2017 2016 US Statutory income tax rate 35 % 35 % Lower rates in PRC, net (10 )% (10 )% Valuation allowance (25 )% (25 )% Total — —</t>
  </si>
  <si>
    <t>Schedule of net deferred tax assets</t>
  </si>
  <si>
    <t xml:space="preserve"> June 30, 2017 PRC income tax at statutory rate — Less: valuation allowance — Net deferred tax asset —</t>
  </si>
  <si>
    <t>Business Segments (Tables)</t>
  </si>
  <si>
    <t>Schedule of business segments</t>
  </si>
  <si>
    <t xml:space="preserve"> Revenues Cost of Sales For the Six Months Ended For the Six Months Ended June 30, June 30, June 30, June 30, 2017 2016 2017 2016 Fertilizer and forage grass $ 154,135 $ 527,181 $ 123,265 $ 387,687 Apple orchard - - - - Total $ 154,135 $ 527,181 $ 123,265 $ 387,687</t>
  </si>
  <si>
    <t>Organization and Nature of Operations (Details)</t>
  </si>
  <si>
    <t>Feb. 10, 2016</t>
  </si>
  <si>
    <t>Jan. 11, 2016USD ($)shares</t>
  </si>
  <si>
    <t>Sep. 03, 2015Investorsshares</t>
  </si>
  <si>
    <t>Nov. 06, 2013USD ($)</t>
  </si>
  <si>
    <t>Dec. 07, 2006</t>
  </si>
  <si>
    <t>Jun. 30, 2017USD ($)shares</t>
  </si>
  <si>
    <t>Jun. 30, 2016USD ($)</t>
  </si>
  <si>
    <t>Dec. 31, 2016USD ($)shares</t>
  </si>
  <si>
    <t>Oct. 27, 2016CNY (¥)</t>
  </si>
  <si>
    <t>Jul. 07, 2016</t>
  </si>
  <si>
    <t>Jul. 08, 2015USD ($)</t>
  </si>
  <si>
    <t>Nov. 06, 2013CNY (¥)</t>
  </si>
  <si>
    <t>Jul. 17, 2013USD ($)</t>
  </si>
  <si>
    <t>Jul. 17, 2013CNY (¥)</t>
  </si>
  <si>
    <t>May 27, 2013</t>
  </si>
  <si>
    <t>Organization and Nature of Operations (Textual)</t>
  </si>
  <si>
    <t>Acquired equity purchase agreement, percentage</t>
  </si>
  <si>
    <t>100.00%</t>
  </si>
  <si>
    <t>99.00%</t>
  </si>
  <si>
    <t>Outstanding equity percentage</t>
  </si>
  <si>
    <t>40.00%</t>
  </si>
  <si>
    <t>Equity outstanding shares</t>
  </si>
  <si>
    <t>Working capital deficit</t>
  </si>
  <si>
    <t>Net loss</t>
  </si>
  <si>
    <t>Common stock, shares issued | shares</t>
  </si>
  <si>
    <t>Common stock, shares outstanding | shares</t>
  </si>
  <si>
    <t>Aggregate value of common stock</t>
  </si>
  <si>
    <t>Interest Expense</t>
  </si>
  <si>
    <t>Capital contribution</t>
  </si>
  <si>
    <t>Operating income (loss)</t>
  </si>
  <si>
    <t>Muliang Industry [Member]</t>
  </si>
  <si>
    <t>55.00%</t>
  </si>
  <si>
    <t>65.00%</t>
  </si>
  <si>
    <t>Mr. Hui Song [Member]</t>
  </si>
  <si>
    <t>1.00%</t>
  </si>
  <si>
    <t>Zhongrui Huilian [Member]</t>
  </si>
  <si>
    <t>35.00%</t>
  </si>
  <si>
    <t>Yunnan Muliang [Member]</t>
  </si>
  <si>
    <t>45.00%</t>
  </si>
  <si>
    <t>Mullan Agritech [Member]</t>
  </si>
  <si>
    <t>Consideration value</t>
  </si>
  <si>
    <t>Registered capital | ¥</t>
  </si>
  <si>
    <t>Remaining shares held | shares</t>
  </si>
  <si>
    <t>Number of investors | Investors</t>
  </si>
  <si>
    <t>Lirong Wang [Member]</t>
  </si>
  <si>
    <t>Limited liability, Percentage</t>
  </si>
  <si>
    <t>95.00%</t>
  </si>
  <si>
    <t>Common stock issued for agreement, shares | shares</t>
  </si>
  <si>
    <t>Common stock issued for agreement</t>
  </si>
  <si>
    <t>Zongfang Wang [Member]</t>
  </si>
  <si>
    <t>5.00%</t>
  </si>
  <si>
    <t>Shanghai Zongbao [Member]</t>
  </si>
  <si>
    <t>Chenxi Shi [Member]</t>
  </si>
  <si>
    <t>Fukang [Member]</t>
  </si>
  <si>
    <t>Agritech Development [Member]</t>
  </si>
  <si>
    <t>60.00%</t>
  </si>
  <si>
    <t>Summary of Significant Accounting Policies (Details)</t>
  </si>
  <si>
    <t>Building [Member]</t>
  </si>
  <si>
    <t>Summary of Significant Accounting Policies [Line Items]</t>
  </si>
  <si>
    <t>Property, plant and equipment, estimated useful lives</t>
  </si>
  <si>
    <t>20 years</t>
  </si>
  <si>
    <t>Operating equipment [Member] | Maximum [Member]</t>
  </si>
  <si>
    <t>10 years</t>
  </si>
  <si>
    <t>Operating equipment [Member] | Minimum [Member]</t>
  </si>
  <si>
    <t>5 years</t>
  </si>
  <si>
    <t>Vehicle [Member] | Maximum [Member]</t>
  </si>
  <si>
    <t>Vehicle [Member] | Minimum [Member]</t>
  </si>
  <si>
    <t>3 years</t>
  </si>
  <si>
    <t>Electronic equipment [Member] | Maximum [Member]</t>
  </si>
  <si>
    <t>Electronic equipment [Member] | Minimum [Member]</t>
  </si>
  <si>
    <t>Office equipment [Member] | Maximum [Member]</t>
  </si>
  <si>
    <t>Office equipment [Member] | Minimum [Member]</t>
  </si>
  <si>
    <t>Apple orchard [Member]</t>
  </si>
  <si>
    <t>Summary of Significant Accounting Policies (Details 1)</t>
  </si>
  <si>
    <t>Land use rights [Member]</t>
  </si>
  <si>
    <t>Finite-Lived Intangible Assets [Line Items]</t>
  </si>
  <si>
    <t>Land use rights estimated useful life</t>
  </si>
  <si>
    <t>50 years</t>
  </si>
  <si>
    <t>Non-patented technology [Member]</t>
  </si>
  <si>
    <t>Summary of Significant Accounting Policies (Details 2) - USD ($)</t>
  </si>
  <si>
    <t>Mar. 31, 2016</t>
  </si>
  <si>
    <t>Dec. 31, 2015</t>
  </si>
  <si>
    <t>Cash</t>
  </si>
  <si>
    <t>Accounts receivables, net</t>
  </si>
  <si>
    <t>Short term loan</t>
  </si>
  <si>
    <t>Long term loan</t>
  </si>
  <si>
    <t>Summary of Significant Accounting Policies (Details Textual)</t>
  </si>
  <si>
    <t>12 Months Ended</t>
  </si>
  <si>
    <t>Jun. 30, 2017USD ($)</t>
  </si>
  <si>
    <t>Jun. 30, 2017CNY (¥)</t>
  </si>
  <si>
    <t>Dec. 31, 2016USD ($)</t>
  </si>
  <si>
    <t>Dec. 31, 2016CNY (¥)</t>
  </si>
  <si>
    <t>Summary of Significant Accounting Policies (Textual)</t>
  </si>
  <si>
    <t>Cumulative translation adjustment</t>
  </si>
  <si>
    <t>Asset and liability translation rates</t>
  </si>
  <si>
    <t>Asset and liability average translation rates</t>
  </si>
  <si>
    <t>6.8743 RMB to $1 USD</t>
  </si>
  <si>
    <t>6.5354 RMB to $1 USD</t>
  </si>
  <si>
    <t>Non-controlling interest, description</t>
  </si>
  <si>
    <t>60% controlled Agritech Development, 99% controlled Fukang, 65% controlled Zhonglian and 55% controlled Yunnan Muliang. The 40% equity interest holder of Agritech Development, 1% equity interest holders in Fukang, 35% equity interest holders in Zhonglian, and 45% interest in Yunnan Muliang are accounted as non-controlling interest in the Company's consolidated financial statements.</t>
  </si>
  <si>
    <t>Impairment of long-lived assets</t>
  </si>
  <si>
    <t>Statutory reserve profit after tax increase rate</t>
  </si>
  <si>
    <t>50.00%</t>
  </si>
  <si>
    <t>Statutory appropriations from after-tax profit</t>
  </si>
  <si>
    <t>10.00%</t>
  </si>
  <si>
    <t>Effective enterprise income tax rate</t>
  </si>
  <si>
    <t>25.00%</t>
  </si>
  <si>
    <t>Rental income</t>
  </si>
  <si>
    <t>Accounts Receivable (Details) - USD ($)</t>
  </si>
  <si>
    <t>Less: allowance for doubtful accounts</t>
  </si>
  <si>
    <t>Total, net</t>
  </si>
  <si>
    <t>Accounts Receivable (Details Textual) - USD ($)</t>
  </si>
  <si>
    <t>Accounts Receivable (Textual)</t>
  </si>
  <si>
    <t>Bad debt allowance</t>
  </si>
  <si>
    <t>Inventories (Details) - USD ($)</t>
  </si>
  <si>
    <t>Raw materials</t>
  </si>
  <si>
    <t>Finished goods</t>
  </si>
  <si>
    <t>Inventories (Details Textual) - USD ($)</t>
  </si>
  <si>
    <t>Inventories (Textual)</t>
  </si>
  <si>
    <t>Loss from physical inventory valuation</t>
  </si>
  <si>
    <t>Other Receivables (Details) - USD ($)</t>
  </si>
  <si>
    <t>Employee's portion of social benefits</t>
  </si>
  <si>
    <t>Utilities receivables</t>
  </si>
  <si>
    <t>Employee advances</t>
  </si>
  <si>
    <t>Loan to unrelated party</t>
  </si>
  <si>
    <t>Other receivables, Gross</t>
  </si>
  <si>
    <t>Less: Allowance for doubtful accounts</t>
  </si>
  <si>
    <t>Other receivables, Net</t>
  </si>
  <si>
    <t>Other Receivables (Details Textual) - USD ($)</t>
  </si>
  <si>
    <t>Other Receivables [Textual]</t>
  </si>
  <si>
    <t>Allowance for other receivables</t>
  </si>
  <si>
    <t>Property, Plant and Equipment (Details) - USD ($)</t>
  </si>
  <si>
    <t>Property, Plant and Equipment [Line Items]</t>
  </si>
  <si>
    <t>Property, plant and equipment, gross</t>
  </si>
  <si>
    <t>Less: accumulated depreciation</t>
  </si>
  <si>
    <t>Operating equipment [Member]</t>
  </si>
  <si>
    <t>Vehicle [Member]</t>
  </si>
  <si>
    <t>Office equipment [Member]</t>
  </si>
  <si>
    <t>Property, Plant and Equipment (Details Textual) ¥ in Millions</t>
  </si>
  <si>
    <t>Jun. 30, 2017USD ($)tonProductionLine</t>
  </si>
  <si>
    <t>Jun. 30, 2016CNY (¥)</t>
  </si>
  <si>
    <t>Property, Plant and Equipment (Textual)</t>
  </si>
  <si>
    <t>Depreciation expense | $</t>
  </si>
  <si>
    <t>Annual production capacity | ton</t>
  </si>
  <si>
    <t>Number of production lines | ProductionLine</t>
  </si>
  <si>
    <t>Contractual payment</t>
  </si>
  <si>
    <t>Intangible Assets (Details) - USD ($)</t>
  </si>
  <si>
    <t>Intangible assets, gross</t>
  </si>
  <si>
    <t>Less: accumulated amortization</t>
  </si>
  <si>
    <t>Intangible Assets (Details Textual) - USD ($)</t>
  </si>
  <si>
    <t>Intangible Assets (Textual)</t>
  </si>
  <si>
    <t>Amortization of intangible assets</t>
  </si>
  <si>
    <t>Bank Loan (Details) - USD ($)</t>
  </si>
  <si>
    <t>Debt Instrument [Line Items]</t>
  </si>
  <si>
    <t>Agricultural Bank of China [Member]</t>
  </si>
  <si>
    <t>Rushan City Rural Credit Union [Member]</t>
  </si>
  <si>
    <t>Bank Loan (Details Textual) - USD ($)</t>
  </si>
  <si>
    <t>Bank Loan (Textual)</t>
  </si>
  <si>
    <t>Annual interest rate</t>
  </si>
  <si>
    <t>16.00%</t>
  </si>
  <si>
    <t>Installment payment due date</t>
  </si>
  <si>
    <t>Mar. 2,
		2018</t>
  </si>
  <si>
    <t>Interest expenses</t>
  </si>
  <si>
    <t>5.70%</t>
  </si>
  <si>
    <t>Rushan City Rural Credit Union One [Member]</t>
  </si>
  <si>
    <t>8.3125%</t>
  </si>
  <si>
    <t>Jul. 25,
		2019</t>
  </si>
  <si>
    <t>Loan payable to Agricultural Bank of China [Member]</t>
  </si>
  <si>
    <t>Stockholders Deficit (Details) - USD ($)</t>
  </si>
  <si>
    <t>Jan. 11, 2016</t>
  </si>
  <si>
    <t>Sep. 03, 2015</t>
  </si>
  <si>
    <t>Stockholders Deficit (Textual)</t>
  </si>
  <si>
    <t>Cash consideration</t>
  </si>
  <si>
    <t>Stock forward split, description</t>
  </si>
  <si>
    <t>The Board of Directors affected a forward split of the outstanding common stock the Company, such that each one share of outstanding common stock be converted into fifteen shares of common stock.</t>
  </si>
  <si>
    <t>Capital contribution from shareholders</t>
  </si>
  <si>
    <t>Debt converted to capital</t>
  </si>
  <si>
    <t>Common stock [Member]</t>
  </si>
  <si>
    <t>Issuance of shares for cash proceeds, shares</t>
  </si>
  <si>
    <t>Related Party Transactions (Details) - USD ($)</t>
  </si>
  <si>
    <t>Shanghai Aoke Chemicals Co., Ltd. [Member]</t>
  </si>
  <si>
    <t>Mr. Lirong Wang [Member]</t>
  </si>
  <si>
    <t>Mr. Guohua Lin [Member]</t>
  </si>
  <si>
    <t>Related Party Transactions (Details 1) - USD ($)</t>
  </si>
  <si>
    <t>Ms. Hui Song [Member]</t>
  </si>
  <si>
    <t>Ms. Xueying Sheng [Member]</t>
  </si>
  <si>
    <t>Jilin Jiliang biotechnology Co Ltd [Member]</t>
  </si>
  <si>
    <t>Concentrations (Details) - USD ($)</t>
  </si>
  <si>
    <t>Customer A [Member]</t>
  </si>
  <si>
    <t>Concentration risk, percentage</t>
  </si>
  <si>
    <t>12.00%</t>
  </si>
  <si>
    <t>Amount receivable</t>
  </si>
  <si>
    <t>Suppliers A [Member]</t>
  </si>
  <si>
    <t>11.00%</t>
  </si>
  <si>
    <t>Suppliers B [Member]</t>
  </si>
  <si>
    <t>13.00%</t>
  </si>
  <si>
    <t>17.00%</t>
  </si>
  <si>
    <t>Suppliers C [Member]</t>
  </si>
  <si>
    <t>18.00%</t>
  </si>
  <si>
    <t>Suppliers D [Member]</t>
  </si>
  <si>
    <t>Concentrations (Details 1) - USD ($)</t>
  </si>
  <si>
    <t>Concentrations [Line Items]</t>
  </si>
  <si>
    <t>Total cash and cash equivalents</t>
  </si>
  <si>
    <t>China [Member]</t>
  </si>
  <si>
    <t>Concentrations (Details Textual)</t>
  </si>
  <si>
    <t>Concentrations (Textual)</t>
  </si>
  <si>
    <t>Income Taxes (Details)</t>
  </si>
  <si>
    <t>US Statutory income tax rate</t>
  </si>
  <si>
    <t>Lower rates in PRC, net</t>
  </si>
  <si>
    <t>(10.00%)</t>
  </si>
  <si>
    <t>Valuation allowance</t>
  </si>
  <si>
    <t>(25.00%)</t>
  </si>
  <si>
    <t>Total</t>
  </si>
  <si>
    <t>Income Taxes (Details 1)</t>
  </si>
  <si>
    <t>Net deferred tax assets</t>
  </si>
  <si>
    <t>PRC income tax at statutory rate</t>
  </si>
  <si>
    <t>Less: valuation allowance</t>
  </si>
  <si>
    <t>Net deferred tax asset</t>
  </si>
  <si>
    <t>Income Taxes (Details Textual) - USD ($)</t>
  </si>
  <si>
    <t>Income Taxes (Textual)</t>
  </si>
  <si>
    <t>Income tax rate</t>
  </si>
  <si>
    <t>United States [Member]</t>
  </si>
  <si>
    <t>Net operating losses</t>
  </si>
  <si>
    <t>NOLs expiration</t>
  </si>
  <si>
    <t>Dec. 31,
		2034</t>
  </si>
  <si>
    <t>Hong Kong [Member]</t>
  </si>
  <si>
    <t>Profit tax rate</t>
  </si>
  <si>
    <t>China, PRC [Member]</t>
  </si>
  <si>
    <t>Business Segments (Details) - USD ($)</t>
  </si>
  <si>
    <t>Fertilizer and forage gras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_);_(&quot;¥ &quot;(#,##0)" numFmtId="166"/>
    <numFmt formatCode="_(&quot;$ &quot;#,##0.00_);_(&quot;$ &quot;(#,##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02</v>
      </c>
      <c r="B10" s="4" t="s">
        <v>197</v>
      </c>
    </row>
    <row r="11" spans="1:2">
      <c r="A11" s="4" t="s">
        <v>29</v>
      </c>
      <c r="B11" s="4" t="s">
        <v>198</v>
      </c>
    </row>
    <row r="12" spans="1:2">
      <c r="A12" s="4" t="s">
        <v>152</v>
      </c>
      <c r="B12" s="4" t="s">
        <v>199</v>
      </c>
    </row>
    <row r="13" spans="1:2">
      <c r="A13" s="4" t="s">
        <v>156</v>
      </c>
      <c r="B13" s="4" t="s">
        <v>200</v>
      </c>
    </row>
    <row r="14" spans="1:2">
      <c r="A14" s="4" t="s">
        <v>201</v>
      </c>
      <c r="B14" s="4" t="s">
        <v>202</v>
      </c>
    </row>
    <row r="15" spans="1:2">
      <c r="A15" s="4" t="s">
        <v>43</v>
      </c>
      <c r="B15" s="4" t="s">
        <v>203</v>
      </c>
    </row>
    <row r="16" spans="1:2">
      <c r="A16" s="4" t="s">
        <v>204</v>
      </c>
      <c r="B16" s="4" t="s">
        <v>205</v>
      </c>
    </row>
    <row r="17" spans="1:2">
      <c r="A17" s="4" t="s">
        <v>206</v>
      </c>
      <c r="B17" s="4" t="s">
        <v>207</v>
      </c>
    </row>
    <row r="18" spans="1:2">
      <c r="A18" s="4" t="s">
        <v>208</v>
      </c>
      <c r="B18" s="4" t="s">
        <v>209</v>
      </c>
    </row>
    <row r="19" spans="1:2">
      <c r="A19" s="4" t="s">
        <v>176</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row r="27" spans="1:2">
      <c r="A27" s="4" t="s">
        <v>225</v>
      </c>
      <c r="B27" s="4" t="s">
        <v>226</v>
      </c>
    </row>
    <row r="28" spans="1:2">
      <c r="A28" s="4" t="s">
        <v>227</v>
      </c>
      <c r="B28"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09</v>
      </c>
      <c r="C3" s="7" t="n">
        <v>17213</v>
      </c>
    </row>
    <row r="4" spans="1:3">
      <c r="A4" s="4" t="s">
        <v>28</v>
      </c>
      <c r="B4" s="5" t="n">
        <v>98836</v>
      </c>
      <c r="C4" s="5" t="n">
        <v>455383</v>
      </c>
    </row>
    <row r="5" spans="1:3">
      <c r="A5" s="4" t="s">
        <v>29</v>
      </c>
      <c r="B5" s="5" t="n">
        <v>468728</v>
      </c>
      <c r="C5" s="5" t="n">
        <v>526778</v>
      </c>
    </row>
    <row r="6" spans="1:3">
      <c r="A6" s="4" t="s">
        <v>30</v>
      </c>
      <c r="B6" s="5" t="n">
        <v>14945</v>
      </c>
      <c r="C6" s="5" t="n">
        <v>12774</v>
      </c>
    </row>
    <row r="7" spans="1:3">
      <c r="A7" s="4" t="s">
        <v>31</v>
      </c>
      <c r="B7" s="5" t="n">
        <v>58491</v>
      </c>
      <c r="C7" s="5" t="n">
        <v>18501</v>
      </c>
    </row>
    <row r="8" spans="1:3">
      <c r="A8" s="4" t="s">
        <v>32</v>
      </c>
      <c r="B8" s="5" t="n">
        <v>2575</v>
      </c>
      <c r="C8" s="5" t="n">
        <v>1375788</v>
      </c>
    </row>
    <row r="9" spans="1:3">
      <c r="A9" s="4" t="s">
        <v>33</v>
      </c>
      <c r="B9" s="5" t="n">
        <v>652084</v>
      </c>
      <c r="C9" s="5" t="n">
        <v>2406437</v>
      </c>
    </row>
    <row r="10" spans="1:3">
      <c r="A10" s="4" t="s">
        <v>34</v>
      </c>
      <c r="B10" s="5" t="n">
        <v>15989039</v>
      </c>
      <c r="C10" s="5" t="n">
        <v>15897093</v>
      </c>
    </row>
    <row r="11" spans="1:3">
      <c r="A11" s="4" t="s">
        <v>35</v>
      </c>
      <c r="B11" s="5" t="n">
        <v>2434910</v>
      </c>
      <c r="C11" s="5" t="n">
        <v>2404684</v>
      </c>
    </row>
    <row r="12" spans="1:3">
      <c r="A12" s="4" t="s">
        <v>36</v>
      </c>
      <c r="B12" s="5" t="n">
        <v>129486</v>
      </c>
      <c r="C12" s="5" t="n">
        <v>174091</v>
      </c>
    </row>
    <row r="13" spans="1:3">
      <c r="A13" s="4" t="s">
        <v>37</v>
      </c>
      <c r="B13" s="5" t="n">
        <v>19205519</v>
      </c>
      <c r="C13" s="5" t="n">
        <v>20882305</v>
      </c>
    </row>
    <row r="14" spans="1:3">
      <c r="A14" s="3" t="s">
        <v>38</v>
      </c>
    </row>
    <row r="15" spans="1:3">
      <c r="A15" s="4" t="s">
        <v>39</v>
      </c>
      <c r="B15" s="5" t="n">
        <v>890527</v>
      </c>
      <c r="C15" s="4" t="s">
        <v>40</v>
      </c>
    </row>
    <row r="16" spans="1:3">
      <c r="A16" s="4" t="s">
        <v>41</v>
      </c>
      <c r="B16" s="5" t="n">
        <v>1106703</v>
      </c>
      <c r="C16" s="5" t="n">
        <v>1152124</v>
      </c>
    </row>
    <row r="17" spans="1:3">
      <c r="A17" s="4" t="s">
        <v>42</v>
      </c>
      <c r="B17" s="5" t="n">
        <v>3700962</v>
      </c>
      <c r="C17" s="5" t="n">
        <v>5162402</v>
      </c>
    </row>
    <row r="18" spans="1:3">
      <c r="A18" s="4" t="s">
        <v>43</v>
      </c>
      <c r="B18" s="5" t="n">
        <v>11199</v>
      </c>
      <c r="C18" s="5" t="n">
        <v>8611</v>
      </c>
    </row>
    <row r="19" spans="1:3">
      <c r="A19" s="4" t="s">
        <v>44</v>
      </c>
      <c r="B19" s="5" t="n">
        <v>2979345</v>
      </c>
      <c r="C19" s="5" t="n">
        <v>2264864</v>
      </c>
    </row>
    <row r="20" spans="1:3">
      <c r="A20" s="4" t="s">
        <v>45</v>
      </c>
      <c r="B20" s="5" t="n">
        <v>3415313</v>
      </c>
      <c r="C20" s="5" t="n">
        <v>3362660</v>
      </c>
    </row>
    <row r="21" spans="1:3">
      <c r="A21" s="4" t="s">
        <v>46</v>
      </c>
      <c r="B21" s="5" t="n">
        <v>12104049</v>
      </c>
      <c r="C21" s="5" t="n">
        <v>11950661</v>
      </c>
    </row>
    <row r="22" spans="1:3">
      <c r="A22" s="4" t="s">
        <v>47</v>
      </c>
      <c r="B22" s="5" t="n">
        <v>5164612</v>
      </c>
      <c r="C22" s="5" t="n">
        <v>6120656</v>
      </c>
    </row>
    <row r="23" spans="1:3">
      <c r="A23" s="4" t="s">
        <v>48</v>
      </c>
      <c r="B23" s="5" t="n">
        <v>17268661</v>
      </c>
      <c r="C23" s="5" t="n">
        <v>18071317</v>
      </c>
    </row>
    <row r="24" spans="1:3">
      <c r="A24" s="3" t="s">
        <v>49</v>
      </c>
    </row>
    <row r="25" spans="1:3">
      <c r="A25" s="4" t="s">
        <v>50</v>
      </c>
      <c r="B25" s="5" t="n">
        <v>28000</v>
      </c>
      <c r="C25" s="5" t="n">
        <v>28000</v>
      </c>
    </row>
    <row r="26" spans="1:3">
      <c r="A26" s="4" t="s">
        <v>51</v>
      </c>
      <c r="B26" s="5" t="n">
        <v>16795185</v>
      </c>
      <c r="C26" s="5" t="n">
        <v>16795185</v>
      </c>
    </row>
    <row r="27" spans="1:3">
      <c r="A27" s="4" t="s">
        <v>52</v>
      </c>
      <c r="B27" s="5" t="n">
        <v>-15035011</v>
      </c>
      <c r="C27" s="5" t="n">
        <v>-14101952</v>
      </c>
    </row>
    <row r="28" spans="1:3">
      <c r="A28" s="4" t="s">
        <v>53</v>
      </c>
      <c r="B28" s="5" t="n">
        <v>155690</v>
      </c>
      <c r="C28" s="5" t="n">
        <v>92466</v>
      </c>
    </row>
    <row r="29" spans="1:3">
      <c r="A29" s="4" t="s">
        <v>54</v>
      </c>
      <c r="B29" s="5" t="n">
        <v>1943864</v>
      </c>
      <c r="C29" s="5" t="n">
        <v>2813699</v>
      </c>
    </row>
    <row r="30" spans="1:3">
      <c r="A30" s="4" t="s">
        <v>55</v>
      </c>
      <c r="B30" s="5" t="n">
        <v>-7006</v>
      </c>
      <c r="C30" s="5" t="n">
        <v>-2711</v>
      </c>
    </row>
    <row r="31" spans="1:3">
      <c r="A31" s="4" t="s">
        <v>56</v>
      </c>
      <c r="B31" s="5" t="n">
        <v>1936858</v>
      </c>
      <c r="C31" s="5" t="n">
        <v>2810988</v>
      </c>
    </row>
    <row r="32" spans="1:3">
      <c r="A32" s="4" t="s">
        <v>57</v>
      </c>
      <c r="B32" s="7" t="n">
        <v>19205519</v>
      </c>
      <c r="C32" s="7" t="n">
        <v>20882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3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4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14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4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5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5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6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268</v>
      </c>
    </row>
    <row r="10" spans="1:2">
      <c r="A10" s="3" t="s">
        <v>263</v>
      </c>
    </row>
    <row r="11" spans="1:2">
      <c r="A11" s="4" t="s">
        <v>264</v>
      </c>
      <c r="B11"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500000000</v>
      </c>
      <c r="C4" s="5" t="n">
        <v>500000000</v>
      </c>
    </row>
    <row r="5" spans="1:3">
      <c r="A5" s="4" t="s">
        <v>62</v>
      </c>
      <c r="B5" s="5" t="n">
        <v>280000000</v>
      </c>
      <c r="C5" s="5" t="n">
        <v>280000000</v>
      </c>
    </row>
    <row r="6" spans="1:3">
      <c r="A6" s="4" t="s">
        <v>63</v>
      </c>
      <c r="B6" s="5" t="n">
        <v>150525000</v>
      </c>
      <c r="C6" s="5" t="n">
        <v>150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51"/>
    <col customWidth="1" max="2" min="2" width="14"/>
    <col customWidth="1" max="3" min="3" width="27"/>
    <col customWidth="1" max="4" min="4" width="29"/>
    <col customWidth="1" max="5" min="5" width="21"/>
    <col customWidth="1" max="6" min="6" width="14"/>
    <col customWidth="1" max="7" min="7" width="27"/>
    <col customWidth="1" max="8" min="8" width="21"/>
    <col customWidth="1" max="9" min="9" width="27"/>
    <col customWidth="1" max="10" min="10" width="21"/>
    <col customWidth="1" max="11" min="11" width="27"/>
    <col customWidth="1" max="12" min="12" width="21"/>
    <col customWidth="1" max="13" min="13" width="14"/>
    <col customWidth="1" max="14" min="14" width="21"/>
    <col customWidth="1" max="15" min="15" width="21"/>
    <col customWidth="1" max="16" min="16" width="21"/>
    <col customWidth="1" max="17" min="17" width="21"/>
    <col customWidth="1" max="18" min="18" width="13"/>
  </cols>
  <sheetData>
    <row r="1" spans="1:18">
      <c r="A1" s="1" t="s">
        <v>278</v>
      </c>
      <c r="B1" s="2" t="s">
        <v>279</v>
      </c>
      <c r="C1" s="2" t="s">
        <v>280</v>
      </c>
      <c r="D1" s="2" t="s">
        <v>281</v>
      </c>
      <c r="E1" s="2" t="s">
        <v>282</v>
      </c>
      <c r="F1" s="2" t="s">
        <v>283</v>
      </c>
      <c r="G1" s="2" t="s">
        <v>284</v>
      </c>
      <c r="H1" s="2" t="s">
        <v>285</v>
      </c>
      <c r="I1" s="2" t="s">
        <v>284</v>
      </c>
      <c r="J1" s="2" t="s">
        <v>285</v>
      </c>
      <c r="K1" s="2" t="s">
        <v>286</v>
      </c>
      <c r="L1" s="2" t="s">
        <v>287</v>
      </c>
      <c r="M1" s="2" t="s">
        <v>288</v>
      </c>
      <c r="N1" s="2" t="s">
        <v>289</v>
      </c>
      <c r="O1" s="2" t="s">
        <v>290</v>
      </c>
      <c r="P1" s="2" t="s">
        <v>291</v>
      </c>
      <c r="Q1" s="2" t="s">
        <v>292</v>
      </c>
      <c r="R1" s="2" t="s">
        <v>293</v>
      </c>
    </row>
    <row r="2" spans="1:18">
      <c r="A2" s="3" t="s">
        <v>294</v>
      </c>
    </row>
    <row r="3" spans="1:18">
      <c r="A3" s="4" t="s">
        <v>295</v>
      </c>
      <c r="P3" s="4" t="s">
        <v>296</v>
      </c>
      <c r="Q3" s="4" t="s">
        <v>296</v>
      </c>
      <c r="R3" s="4" t="s">
        <v>297</v>
      </c>
    </row>
    <row r="4" spans="1:18">
      <c r="A4" s="4" t="s">
        <v>298</v>
      </c>
      <c r="E4" s="4" t="s">
        <v>299</v>
      </c>
    </row>
    <row r="5" spans="1:18">
      <c r="A5" s="4" t="s">
        <v>300</v>
      </c>
      <c r="E5" s="7" t="n">
        <v>65000</v>
      </c>
      <c r="O5" s="9" t="n">
        <v>400000</v>
      </c>
    </row>
    <row r="6" spans="1:18">
      <c r="A6" s="4" t="s">
        <v>301</v>
      </c>
      <c r="I6" s="7" t="n">
        <v>11450000</v>
      </c>
      <c r="K6" s="7" t="n">
        <v>9540000</v>
      </c>
    </row>
    <row r="7" spans="1:18">
      <c r="A7" s="4" t="s">
        <v>108</v>
      </c>
      <c r="I7" s="5" t="n">
        <v>-894141</v>
      </c>
      <c r="J7" s="7" t="n">
        <v>-305424</v>
      </c>
    </row>
    <row r="8" spans="1:18">
      <c r="A8" s="4" t="s">
        <v>302</v>
      </c>
      <c r="G8" s="7" t="n">
        <v>-363159</v>
      </c>
      <c r="H8" s="7" t="n">
        <v>1219288</v>
      </c>
      <c r="I8" s="7" t="n">
        <v>-937752</v>
      </c>
      <c r="J8" s="5" t="n">
        <v>970312</v>
      </c>
    </row>
    <row r="9" spans="1:18">
      <c r="A9" s="4" t="s">
        <v>303</v>
      </c>
      <c r="G9" s="5" t="n">
        <v>280000000</v>
      </c>
      <c r="I9" s="5" t="n">
        <v>280000000</v>
      </c>
      <c r="K9" s="5" t="n">
        <v>280000000</v>
      </c>
    </row>
    <row r="10" spans="1:18">
      <c r="A10" s="4" t="s">
        <v>304</v>
      </c>
      <c r="G10" s="5" t="n">
        <v>150525000</v>
      </c>
      <c r="I10" s="5" t="n">
        <v>150525000</v>
      </c>
      <c r="K10" s="5" t="n">
        <v>150525000</v>
      </c>
    </row>
    <row r="11" spans="1:18">
      <c r="A11" s="4" t="s">
        <v>305</v>
      </c>
      <c r="G11" s="7" t="n">
        <v>28000</v>
      </c>
      <c r="I11" s="7" t="n">
        <v>28000</v>
      </c>
      <c r="K11" s="7" t="n">
        <v>28000</v>
      </c>
    </row>
    <row r="12" spans="1:18">
      <c r="A12" s="4" t="s">
        <v>75</v>
      </c>
      <c r="G12" s="5" t="n">
        <v>259323</v>
      </c>
      <c r="H12" s="5" t="n">
        <v>382276</v>
      </c>
      <c r="I12" s="5" t="n">
        <v>716048</v>
      </c>
      <c r="J12" s="5" t="n">
        <v>702924</v>
      </c>
    </row>
    <row r="13" spans="1:18">
      <c r="A13" s="4" t="s">
        <v>306</v>
      </c>
      <c r="G13" s="5" t="n">
        <v>122254</v>
      </c>
      <c r="H13" s="5" t="n">
        <v>13573</v>
      </c>
      <c r="I13" s="5" t="n">
        <v>253056</v>
      </c>
      <c r="J13" s="5" t="n">
        <v>27715</v>
      </c>
    </row>
    <row r="14" spans="1:18">
      <c r="A14" s="4" t="s">
        <v>307</v>
      </c>
      <c r="I14" s="5" t="n">
        <v>16000000</v>
      </c>
    </row>
    <row r="15" spans="1:18">
      <c r="A15" s="4" t="s">
        <v>308</v>
      </c>
      <c r="G15" s="7" t="n">
        <v>-259323</v>
      </c>
      <c r="H15" s="7" t="n">
        <v>-382276</v>
      </c>
      <c r="I15" s="7" t="n">
        <v>-716048</v>
      </c>
      <c r="J15" s="7" t="n">
        <v>-702924</v>
      </c>
    </row>
    <row r="16" spans="1:18">
      <c r="A16" s="4" t="s">
        <v>309</v>
      </c>
    </row>
    <row r="17" spans="1:18">
      <c r="A17" s="3" t="s">
        <v>294</v>
      </c>
    </row>
    <row r="18" spans="1:18">
      <c r="A18" s="4" t="s">
        <v>295</v>
      </c>
      <c r="L18" s="4" t="s">
        <v>310</v>
      </c>
      <c r="M18" s="4" t="s">
        <v>311</v>
      </c>
      <c r="R18" s="4" t="s">
        <v>297</v>
      </c>
    </row>
    <row r="19" spans="1:18">
      <c r="A19" s="4" t="s">
        <v>312</v>
      </c>
    </row>
    <row r="20" spans="1:18">
      <c r="A20" s="3" t="s">
        <v>294</v>
      </c>
    </row>
    <row r="21" spans="1:18">
      <c r="A21" s="4" t="s">
        <v>295</v>
      </c>
      <c r="R21" s="4" t="s">
        <v>313</v>
      </c>
    </row>
    <row r="22" spans="1:18">
      <c r="A22" s="4" t="s">
        <v>314</v>
      </c>
    </row>
    <row r="23" spans="1:18">
      <c r="A23" s="3" t="s">
        <v>294</v>
      </c>
    </row>
    <row r="24" spans="1:18">
      <c r="A24" s="4" t="s">
        <v>295</v>
      </c>
      <c r="M24" s="4" t="s">
        <v>315</v>
      </c>
    </row>
    <row r="25" spans="1:18">
      <c r="A25" s="4" t="s">
        <v>316</v>
      </c>
    </row>
    <row r="26" spans="1:18">
      <c r="A26" s="3" t="s">
        <v>294</v>
      </c>
    </row>
    <row r="27" spans="1:18">
      <c r="A27" s="4" t="s">
        <v>295</v>
      </c>
      <c r="L27" s="4" t="s">
        <v>317</v>
      </c>
    </row>
    <row r="28" spans="1:18">
      <c r="A28" s="4" t="s">
        <v>318</v>
      </c>
    </row>
    <row r="29" spans="1:18">
      <c r="A29" s="3" t="s">
        <v>294</v>
      </c>
    </row>
    <row r="30" spans="1:18">
      <c r="A30" s="4" t="s">
        <v>295</v>
      </c>
      <c r="N30" s="4" t="s">
        <v>296</v>
      </c>
    </row>
    <row r="31" spans="1:18">
      <c r="A31" s="4" t="s">
        <v>319</v>
      </c>
      <c r="N31" s="7" t="n">
        <v>5000</v>
      </c>
    </row>
    <row r="32" spans="1:18">
      <c r="A32" s="4" t="s">
        <v>320</v>
      </c>
      <c r="L32" s="9" t="n">
        <v>20000000</v>
      </c>
    </row>
    <row r="33" spans="1:18">
      <c r="A33" s="4" t="s">
        <v>304</v>
      </c>
      <c r="D33" s="5" t="n">
        <v>150525000</v>
      </c>
    </row>
    <row r="34" spans="1:18">
      <c r="A34" s="4" t="s">
        <v>321</v>
      </c>
      <c r="D34" s="5" t="n">
        <v>30525000</v>
      </c>
    </row>
    <row r="35" spans="1:18">
      <c r="A35" s="4" t="s">
        <v>322</v>
      </c>
      <c r="D35" s="5" t="n">
        <v>39</v>
      </c>
    </row>
    <row r="36" spans="1:18">
      <c r="A36" s="4" t="s">
        <v>323</v>
      </c>
    </row>
    <row r="37" spans="1:18">
      <c r="A37" s="3" t="s">
        <v>294</v>
      </c>
    </row>
    <row r="38" spans="1:18">
      <c r="A38" s="4" t="s">
        <v>324</v>
      </c>
      <c r="F38" s="4" t="s">
        <v>325</v>
      </c>
    </row>
    <row r="39" spans="1:18">
      <c r="A39" s="4" t="s">
        <v>303</v>
      </c>
      <c r="C39" s="5" t="n">
        <v>129475000</v>
      </c>
    </row>
    <row r="40" spans="1:18">
      <c r="A40" s="4" t="s">
        <v>305</v>
      </c>
      <c r="C40" s="10" t="n">
        <v>64737.5</v>
      </c>
    </row>
    <row r="41" spans="1:18">
      <c r="A41" s="4" t="s">
        <v>326</v>
      </c>
      <c r="C41" s="5" t="n">
        <v>120000000</v>
      </c>
    </row>
    <row r="42" spans="1:18">
      <c r="A42" s="4" t="s">
        <v>327</v>
      </c>
      <c r="C42" s="7" t="n">
        <v>800</v>
      </c>
    </row>
    <row r="43" spans="1:18">
      <c r="A43" s="4" t="s">
        <v>328</v>
      </c>
    </row>
    <row r="44" spans="1:18">
      <c r="A44" s="3" t="s">
        <v>294</v>
      </c>
    </row>
    <row r="45" spans="1:18">
      <c r="A45" s="4" t="s">
        <v>324</v>
      </c>
      <c r="F45" s="4" t="s">
        <v>329</v>
      </c>
    </row>
    <row r="46" spans="1:18">
      <c r="A46" s="4" t="s">
        <v>330</v>
      </c>
    </row>
    <row r="47" spans="1:18">
      <c r="A47" s="3" t="s">
        <v>294</v>
      </c>
    </row>
    <row r="48" spans="1:18">
      <c r="A48" s="4" t="s">
        <v>300</v>
      </c>
      <c r="P48" s="7" t="n">
        <v>3200000</v>
      </c>
      <c r="Q48" s="9" t="n">
        <v>20000000</v>
      </c>
    </row>
    <row r="49" spans="1:18">
      <c r="A49" s="4" t="s">
        <v>331</v>
      </c>
    </row>
    <row r="50" spans="1:18">
      <c r="A50" s="3" t="s">
        <v>294</v>
      </c>
    </row>
    <row r="51" spans="1:18">
      <c r="A51" s="4" t="s">
        <v>304</v>
      </c>
      <c r="D51" s="5" t="n">
        <v>120000000</v>
      </c>
    </row>
    <row r="52" spans="1:18">
      <c r="A52" s="4" t="s">
        <v>332</v>
      </c>
    </row>
    <row r="53" spans="1:18">
      <c r="A53" s="3" t="s">
        <v>294</v>
      </c>
    </row>
    <row r="54" spans="1:18">
      <c r="A54" s="4" t="s">
        <v>298</v>
      </c>
      <c r="B54" s="4" t="s">
        <v>297</v>
      </c>
    </row>
    <row r="55" spans="1:18">
      <c r="A55" s="4" t="s">
        <v>333</v>
      </c>
    </row>
    <row r="56" spans="1:18">
      <c r="A56" s="3" t="s">
        <v>294</v>
      </c>
    </row>
    <row r="57" spans="1:18">
      <c r="A57" s="4" t="s">
        <v>298</v>
      </c>
      <c r="B57" s="4" t="s">
        <v>3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15"/>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3</v>
      </c>
    </row>
    <row r="15" spans="1:2">
      <c r="A15" s="4" t="s">
        <v>345</v>
      </c>
    </row>
    <row r="16" spans="1:2">
      <c r="A16" s="3" t="s">
        <v>337</v>
      </c>
    </row>
    <row r="17" spans="1:2">
      <c r="A17" s="4" t="s">
        <v>338</v>
      </c>
      <c r="B17" s="4" t="s">
        <v>346</v>
      </c>
    </row>
    <row r="18" spans="1:2">
      <c r="A18" s="4" t="s">
        <v>347</v>
      </c>
    </row>
    <row r="19" spans="1:2">
      <c r="A19" s="3" t="s">
        <v>337</v>
      </c>
    </row>
    <row r="20" spans="1:2">
      <c r="A20" s="4" t="s">
        <v>338</v>
      </c>
      <c r="B20" s="4" t="s">
        <v>339</v>
      </c>
    </row>
    <row r="21" spans="1:2">
      <c r="A21" s="4" t="s">
        <v>348</v>
      </c>
    </row>
    <row r="22" spans="1:2">
      <c r="A22" s="3" t="s">
        <v>337</v>
      </c>
    </row>
    <row r="23" spans="1:2">
      <c r="A23" s="4" t="s">
        <v>338</v>
      </c>
      <c r="B23" s="4" t="s">
        <v>346</v>
      </c>
    </row>
    <row r="24" spans="1:2">
      <c r="A24" s="4" t="s">
        <v>349</v>
      </c>
    </row>
    <row r="25" spans="1:2">
      <c r="A25" s="3" t="s">
        <v>337</v>
      </c>
    </row>
    <row r="26" spans="1:2">
      <c r="A26" s="4" t="s">
        <v>338</v>
      </c>
      <c r="B26" s="4" t="s">
        <v>339</v>
      </c>
    </row>
    <row r="27" spans="1:2">
      <c r="A27" s="4" t="s">
        <v>350</v>
      </c>
    </row>
    <row r="28" spans="1:2">
      <c r="A28" s="3" t="s">
        <v>337</v>
      </c>
    </row>
    <row r="29" spans="1:2">
      <c r="A29" s="4" t="s">
        <v>338</v>
      </c>
      <c r="B29" s="4" t="s">
        <v>346</v>
      </c>
    </row>
    <row r="30" spans="1:2">
      <c r="A30" s="4" t="s">
        <v>351</v>
      </c>
    </row>
    <row r="31" spans="1:2">
      <c r="A31" s="3" t="s">
        <v>337</v>
      </c>
    </row>
    <row r="32" spans="1:2">
      <c r="A32" s="4" t="s">
        <v>338</v>
      </c>
      <c r="B32"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58</v>
      </c>
      <c r="B1" s="2" t="s">
        <v>2</v>
      </c>
      <c r="C1" s="2" t="s">
        <v>25</v>
      </c>
      <c r="D1" s="2" t="s">
        <v>66</v>
      </c>
      <c r="E1" s="2" t="s">
        <v>359</v>
      </c>
      <c r="F1" s="2" t="s">
        <v>360</v>
      </c>
    </row>
    <row r="2" spans="1:6">
      <c r="A2" s="3" t="s">
        <v>138</v>
      </c>
    </row>
    <row r="3" spans="1:6">
      <c r="A3" s="4" t="s">
        <v>361</v>
      </c>
      <c r="B3" s="7" t="n">
        <v>8509</v>
      </c>
      <c r="C3" s="7" t="n">
        <v>17213</v>
      </c>
      <c r="D3" s="7" t="n">
        <v>129095</v>
      </c>
      <c r="E3" s="7" t="n">
        <v>36658</v>
      </c>
      <c r="F3" s="7" t="n">
        <v>13217</v>
      </c>
    </row>
    <row r="4" spans="1:6">
      <c r="A4" s="4" t="s">
        <v>362</v>
      </c>
      <c r="B4" s="5" t="n">
        <v>98836</v>
      </c>
      <c r="C4" s="5" t="n">
        <v>455383</v>
      </c>
    </row>
    <row r="5" spans="1:6">
      <c r="A5" s="4" t="s">
        <v>106</v>
      </c>
      <c r="B5" s="5" t="n">
        <v>58491</v>
      </c>
      <c r="C5" s="5" t="n">
        <v>18501</v>
      </c>
    </row>
    <row r="6" spans="1:6">
      <c r="A6" s="4" t="s">
        <v>363</v>
      </c>
      <c r="B6" s="5" t="n">
        <v>890527</v>
      </c>
      <c r="C6" s="5" t="n">
        <v>0</v>
      </c>
    </row>
    <row r="7" spans="1:6">
      <c r="A7" s="4" t="s">
        <v>364</v>
      </c>
      <c r="B7" s="7" t="n">
        <v>5164612</v>
      </c>
      <c r="C7" s="7" t="n">
        <v>6120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21"/>
    <col customWidth="1" max="6" min="6" width="21"/>
  </cols>
  <sheetData>
    <row r="1" spans="1:6">
      <c r="A1" s="1" t="s">
        <v>365</v>
      </c>
      <c r="B1" s="2" t="s">
        <v>1</v>
      </c>
      <c r="E1" s="2" t="s">
        <v>366</v>
      </c>
    </row>
    <row r="2" spans="1:6">
      <c r="B2" s="2" t="s">
        <v>367</v>
      </c>
      <c r="C2" s="2" t="s">
        <v>368</v>
      </c>
      <c r="D2" s="2" t="s">
        <v>285</v>
      </c>
      <c r="E2" s="2" t="s">
        <v>369</v>
      </c>
      <c r="F2" s="2" t="s">
        <v>370</v>
      </c>
    </row>
    <row r="3" spans="1:6">
      <c r="A3" s="3" t="s">
        <v>371</v>
      </c>
    </row>
    <row r="4" spans="1:6">
      <c r="A4" s="4" t="s">
        <v>372</v>
      </c>
      <c r="B4" s="7" t="n">
        <v>63622</v>
      </c>
      <c r="D4" s="7" t="n">
        <v>78419</v>
      </c>
    </row>
    <row r="5" spans="1:6">
      <c r="A5" s="4" t="s">
        <v>373</v>
      </c>
      <c r="B5" s="7" t="n">
        <v>1</v>
      </c>
      <c r="C5" s="11" t="n">
        <v>6.7769</v>
      </c>
      <c r="E5" s="7" t="n">
        <v>1</v>
      </c>
      <c r="F5" s="11" t="n">
        <v>6.9437</v>
      </c>
    </row>
    <row r="6" spans="1:6">
      <c r="A6" s="4" t="s">
        <v>374</v>
      </c>
      <c r="B6" s="4" t="s">
        <v>375</v>
      </c>
      <c r="C6" s="4" t="s">
        <v>375</v>
      </c>
      <c r="D6" s="4" t="s">
        <v>376</v>
      </c>
    </row>
    <row r="7" spans="1:6">
      <c r="A7" s="4" t="s">
        <v>377</v>
      </c>
      <c r="B7" s="4" t="s">
        <v>378</v>
      </c>
      <c r="C7" s="4" t="s">
        <v>378</v>
      </c>
    </row>
    <row r="8" spans="1:6">
      <c r="A8" s="4" t="s">
        <v>379</v>
      </c>
      <c r="B8" s="4" t="s">
        <v>40</v>
      </c>
      <c r="D8" s="4" t="s">
        <v>40</v>
      </c>
    </row>
    <row r="9" spans="1:6">
      <c r="A9" s="4" t="s">
        <v>380</v>
      </c>
      <c r="B9" s="4" t="s">
        <v>381</v>
      </c>
      <c r="C9" s="4" t="s">
        <v>381</v>
      </c>
    </row>
    <row r="10" spans="1:6">
      <c r="A10" s="4" t="s">
        <v>382</v>
      </c>
      <c r="B10" s="4" t="s">
        <v>383</v>
      </c>
      <c r="C10" s="4" t="s">
        <v>383</v>
      </c>
    </row>
    <row r="11" spans="1:6">
      <c r="A11" s="4" t="s">
        <v>384</v>
      </c>
      <c r="B11" s="4" t="s">
        <v>385</v>
      </c>
      <c r="C11" s="4" t="s">
        <v>385</v>
      </c>
    </row>
    <row r="12" spans="1:6">
      <c r="A12" s="4" t="s">
        <v>386</v>
      </c>
      <c r="B12" s="7" t="n">
        <v>124241</v>
      </c>
      <c r="D12" s="7" t="n">
        <v>0</v>
      </c>
    </row>
    <row r="13" spans="1:6">
      <c r="A13" s="4" t="s">
        <v>353</v>
      </c>
    </row>
    <row r="14" spans="1:6">
      <c r="A14" s="3" t="s">
        <v>371</v>
      </c>
    </row>
    <row r="15" spans="1:6">
      <c r="A15" s="4" t="s">
        <v>355</v>
      </c>
      <c r="B15" s="4" t="s">
        <v>356</v>
      </c>
      <c r="C15" s="4" t="s">
        <v>356</v>
      </c>
    </row>
    <row r="16" spans="1:6">
      <c r="A16" s="4" t="s">
        <v>351</v>
      </c>
    </row>
    <row r="17" spans="1:6">
      <c r="A17" s="3" t="s">
        <v>371</v>
      </c>
    </row>
    <row r="18" spans="1:6">
      <c r="A18" s="4" t="s">
        <v>338</v>
      </c>
      <c r="B18" s="4" t="s">
        <v>341</v>
      </c>
      <c r="C18" s="4" t="s">
        <v>34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7</v>
      </c>
      <c r="B1" s="2" t="s">
        <v>2</v>
      </c>
      <c r="C1" s="2" t="s">
        <v>25</v>
      </c>
    </row>
    <row r="2" spans="1:3">
      <c r="A2" s="3" t="s">
        <v>142</v>
      </c>
    </row>
    <row r="3" spans="1:3">
      <c r="A3" s="4" t="s">
        <v>102</v>
      </c>
      <c r="B3" s="7" t="n">
        <v>368452</v>
      </c>
      <c r="C3" s="7" t="n">
        <v>675737</v>
      </c>
    </row>
    <row r="4" spans="1:3">
      <c r="A4" s="4" t="s">
        <v>388</v>
      </c>
      <c r="B4" s="5" t="n">
        <v>-269616</v>
      </c>
      <c r="C4" s="5" t="n">
        <v>-220354</v>
      </c>
    </row>
    <row r="5" spans="1:3">
      <c r="A5" s="4" t="s">
        <v>389</v>
      </c>
      <c r="B5" s="7" t="n">
        <v>98836</v>
      </c>
      <c r="C5" s="7" t="n">
        <v>455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0</v>
      </c>
      <c r="B1" s="2" t="s">
        <v>2</v>
      </c>
      <c r="C1" s="2" t="s">
        <v>66</v>
      </c>
    </row>
    <row r="2" spans="1:3">
      <c r="A2" s="3" t="s">
        <v>391</v>
      </c>
    </row>
    <row r="3" spans="1:3">
      <c r="A3" s="4" t="s">
        <v>392</v>
      </c>
      <c r="B3" s="7" t="n">
        <v>21895</v>
      </c>
      <c r="C3" s="7" t="n">
        <v>519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3</v>
      </c>
      <c r="B1" s="2" t="s">
        <v>2</v>
      </c>
      <c r="C1" s="2" t="s">
        <v>25</v>
      </c>
    </row>
    <row r="2" spans="1:3">
      <c r="A2" s="3" t="s">
        <v>145</v>
      </c>
    </row>
    <row r="3" spans="1:3">
      <c r="A3" s="4" t="s">
        <v>394</v>
      </c>
      <c r="B3" s="7" t="n">
        <v>161256</v>
      </c>
      <c r="C3" s="7" t="n">
        <v>155685</v>
      </c>
    </row>
    <row r="4" spans="1:3">
      <c r="A4" s="4" t="s">
        <v>395</v>
      </c>
      <c r="B4" s="5" t="n">
        <v>307472</v>
      </c>
      <c r="C4" s="5" t="n">
        <v>371093</v>
      </c>
    </row>
    <row r="5" spans="1:3">
      <c r="A5" s="4" t="s">
        <v>389</v>
      </c>
      <c r="B5" s="7" t="n">
        <v>468728</v>
      </c>
      <c r="C5" s="7" t="n">
        <v>5267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96</v>
      </c>
      <c r="B1" s="2" t="s">
        <v>1</v>
      </c>
    </row>
    <row r="2" spans="1:3">
      <c r="B2" s="2" t="s">
        <v>2</v>
      </c>
      <c r="C2" s="2" t="s">
        <v>66</v>
      </c>
    </row>
    <row r="3" spans="1:3">
      <c r="A3" s="3" t="s">
        <v>397</v>
      </c>
    </row>
    <row r="4" spans="1:3">
      <c r="A4" s="4" t="s">
        <v>398</v>
      </c>
      <c r="B4" s="4" t="s">
        <v>40</v>
      </c>
      <c r="C4" s="7" t="n">
        <v>382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0644</v>
      </c>
      <c r="C4" s="7" t="n">
        <v>463980</v>
      </c>
      <c r="D4" s="7" t="n">
        <v>154135</v>
      </c>
      <c r="E4" s="7" t="n">
        <v>527181</v>
      </c>
    </row>
    <row r="5" spans="1:5">
      <c r="A5" s="4" t="s">
        <v>69</v>
      </c>
      <c r="B5" s="5" t="n">
        <v>54527</v>
      </c>
      <c r="C5" s="5" t="n">
        <v>326764</v>
      </c>
      <c r="D5" s="5" t="n">
        <v>123265</v>
      </c>
      <c r="E5" s="5" t="n">
        <v>387687</v>
      </c>
    </row>
    <row r="6" spans="1:5">
      <c r="A6" s="4" t="s">
        <v>70</v>
      </c>
      <c r="B6" s="5" t="n">
        <v>16117</v>
      </c>
      <c r="C6" s="5" t="n">
        <v>137216</v>
      </c>
      <c r="D6" s="5" t="n">
        <v>30870</v>
      </c>
      <c r="E6" s="5" t="n">
        <v>139494</v>
      </c>
    </row>
    <row r="7" spans="1:5">
      <c r="A7" s="3" t="s">
        <v>71</v>
      </c>
    </row>
    <row r="8" spans="1:5">
      <c r="A8" s="4" t="s">
        <v>72</v>
      </c>
      <c r="B8" s="5" t="n">
        <v>259840</v>
      </c>
      <c r="C8" s="5" t="n">
        <v>437050</v>
      </c>
      <c r="D8" s="5" t="n">
        <v>676377</v>
      </c>
      <c r="E8" s="5" t="n">
        <v>730092</v>
      </c>
    </row>
    <row r="9" spans="1:5">
      <c r="A9" s="4" t="s">
        <v>73</v>
      </c>
      <c r="B9" s="5" t="n">
        <v>15600</v>
      </c>
      <c r="C9" s="5" t="n">
        <v>82442</v>
      </c>
      <c r="D9" s="5" t="n">
        <v>70541</v>
      </c>
      <c r="E9" s="5" t="n">
        <v>112326</v>
      </c>
    </row>
    <row r="10" spans="1:5">
      <c r="A10" s="4" t="s">
        <v>74</v>
      </c>
      <c r="B10" s="5" t="n">
        <v>275440</v>
      </c>
      <c r="C10" s="5" t="n">
        <v>519492</v>
      </c>
      <c r="D10" s="5" t="n">
        <v>746918</v>
      </c>
      <c r="E10" s="5" t="n">
        <v>842418</v>
      </c>
    </row>
    <row r="11" spans="1:5">
      <c r="A11" s="4" t="s">
        <v>75</v>
      </c>
      <c r="B11" s="5" t="n">
        <v>-259323</v>
      </c>
      <c r="C11" s="5" t="n">
        <v>-382276</v>
      </c>
      <c r="D11" s="5" t="n">
        <v>-716048</v>
      </c>
      <c r="E11" s="5" t="n">
        <v>-702924</v>
      </c>
    </row>
    <row r="12" spans="1:5">
      <c r="A12" s="3" t="s">
        <v>76</v>
      </c>
    </row>
    <row r="13" spans="1:5">
      <c r="A13" s="4" t="s">
        <v>77</v>
      </c>
      <c r="B13" s="5" t="n">
        <v>-122254</v>
      </c>
      <c r="C13" s="5" t="n">
        <v>-13573</v>
      </c>
      <c r="D13" s="5" t="n">
        <v>-253056</v>
      </c>
      <c r="E13" s="5" t="n">
        <v>-27715</v>
      </c>
    </row>
    <row r="14" spans="1:5">
      <c r="A14" s="4" t="s">
        <v>78</v>
      </c>
      <c r="B14" s="4" t="s">
        <v>40</v>
      </c>
      <c r="C14" s="5" t="n">
        <v>38261</v>
      </c>
      <c r="D14" s="4" t="s">
        <v>40</v>
      </c>
      <c r="E14" s="5" t="n">
        <v>38261</v>
      </c>
    </row>
    <row r="15" spans="1:5">
      <c r="A15" s="4" t="s">
        <v>79</v>
      </c>
      <c r="B15" s="5" t="n">
        <v>44303</v>
      </c>
      <c r="C15" s="5" t="n">
        <v>1604103</v>
      </c>
      <c r="D15" s="5" t="n">
        <v>57237</v>
      </c>
      <c r="E15" s="5" t="n">
        <v>1689917</v>
      </c>
    </row>
    <row r="16" spans="1:5">
      <c r="A16" s="4" t="s">
        <v>80</v>
      </c>
      <c r="B16" s="5" t="n">
        <v>-77951</v>
      </c>
      <c r="C16" s="5" t="n">
        <v>1628791</v>
      </c>
      <c r="D16" s="5" t="n">
        <v>-195819</v>
      </c>
      <c r="E16" s="5" t="n">
        <v>1700463</v>
      </c>
    </row>
    <row r="17" spans="1:5">
      <c r="A17" s="4" t="s">
        <v>81</v>
      </c>
      <c r="B17" s="5" t="n">
        <v>-337274</v>
      </c>
      <c r="C17" s="5" t="n">
        <v>1246515</v>
      </c>
      <c r="D17" s="5" t="n">
        <v>-911867</v>
      </c>
      <c r="E17" s="5" t="n">
        <v>997539</v>
      </c>
    </row>
    <row r="18" spans="1:5">
      <c r="A18" s="4" t="s">
        <v>82</v>
      </c>
      <c r="B18" s="5" t="n">
        <v>25885</v>
      </c>
      <c r="C18" s="5" t="n">
        <v>27227</v>
      </c>
      <c r="D18" s="5" t="n">
        <v>25885</v>
      </c>
      <c r="E18" s="5" t="n">
        <v>27227</v>
      </c>
    </row>
    <row r="19" spans="1:5">
      <c r="A19" s="4" t="s">
        <v>83</v>
      </c>
      <c r="B19" s="5" t="n">
        <v>-363159</v>
      </c>
      <c r="C19" s="5" t="n">
        <v>1219288</v>
      </c>
      <c r="D19" s="5" t="n">
        <v>-937752</v>
      </c>
      <c r="E19" s="5" t="n">
        <v>970312</v>
      </c>
    </row>
    <row r="20" spans="1:5">
      <c r="A20" s="4" t="s">
        <v>84</v>
      </c>
      <c r="B20" s="5" t="n">
        <v>-1532</v>
      </c>
      <c r="C20" s="5" t="n">
        <v>11093</v>
      </c>
      <c r="D20" s="5" t="n">
        <v>-4693</v>
      </c>
      <c r="E20" s="5" t="n">
        <v>6502</v>
      </c>
    </row>
    <row r="21" spans="1:5">
      <c r="A21" s="4" t="s">
        <v>85</v>
      </c>
      <c r="B21" s="5" t="n">
        <v>-361627</v>
      </c>
      <c r="C21" s="5" t="n">
        <v>1208195</v>
      </c>
      <c r="D21" s="5" t="n">
        <v>-933059</v>
      </c>
      <c r="E21" s="5" t="n">
        <v>963810</v>
      </c>
    </row>
    <row r="22" spans="1:5">
      <c r="A22" s="3" t="s">
        <v>86</v>
      </c>
    </row>
    <row r="23" spans="1:5">
      <c r="A23" s="4" t="s">
        <v>87</v>
      </c>
      <c r="B23" s="5" t="n">
        <v>36329</v>
      </c>
      <c r="C23" s="5" t="n">
        <v>-95517</v>
      </c>
      <c r="D23" s="5" t="n">
        <v>63622</v>
      </c>
      <c r="E23" s="5" t="n">
        <v>-78419</v>
      </c>
    </row>
    <row r="24" spans="1:5">
      <c r="A24" s="4" t="s">
        <v>88</v>
      </c>
      <c r="B24" s="7" t="n">
        <v>-326830</v>
      </c>
      <c r="C24" s="7" t="n">
        <v>1123771</v>
      </c>
      <c r="D24" s="7" t="n">
        <v>-874130</v>
      </c>
      <c r="E24" s="7" t="n">
        <v>89189</v>
      </c>
    </row>
    <row r="25" spans="1:5">
      <c r="A25" s="3" t="s">
        <v>89</v>
      </c>
    </row>
    <row r="26" spans="1:5">
      <c r="A26" s="4" t="s">
        <v>90</v>
      </c>
      <c r="B26" s="7" t="n">
        <v>0</v>
      </c>
      <c r="C26" s="7" t="n">
        <v>0</v>
      </c>
      <c r="D26" s="7" t="n">
        <v>0</v>
      </c>
      <c r="E26" s="7" t="n">
        <v>0</v>
      </c>
    </row>
    <row r="27" spans="1:5">
      <c r="A27" s="3" t="s">
        <v>91</v>
      </c>
    </row>
    <row r="28" spans="1:5">
      <c r="A28" s="4" t="s">
        <v>92</v>
      </c>
      <c r="B28" s="5" t="n">
        <v>280000000</v>
      </c>
      <c r="C28" s="5" t="n">
        <v>280000000</v>
      </c>
      <c r="D28" s="5" t="n">
        <v>280000000</v>
      </c>
      <c r="E28" s="5" t="n">
        <v>280000000</v>
      </c>
    </row>
    <row r="29" spans="1:5">
      <c r="A29" s="4" t="s">
        <v>93</v>
      </c>
      <c r="B29" s="5" t="n">
        <v>280000000</v>
      </c>
      <c r="C29" s="5" t="n">
        <v>280000000</v>
      </c>
      <c r="D29" s="5" t="n">
        <v>280000000</v>
      </c>
      <c r="E29" s="5" t="n">
        <v>28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9</v>
      </c>
      <c r="B1" s="2" t="s">
        <v>2</v>
      </c>
      <c r="C1" s="2" t="s">
        <v>25</v>
      </c>
    </row>
    <row r="2" spans="1:3">
      <c r="A2" s="3" t="s">
        <v>149</v>
      </c>
    </row>
    <row r="3" spans="1:3">
      <c r="A3" s="4" t="s">
        <v>400</v>
      </c>
      <c r="B3" s="7" t="n">
        <v>4401</v>
      </c>
      <c r="C3" s="7" t="n">
        <v>6886</v>
      </c>
    </row>
    <row r="4" spans="1:3">
      <c r="A4" s="4" t="s">
        <v>401</v>
      </c>
      <c r="B4" s="5" t="n">
        <v>6900</v>
      </c>
      <c r="C4" s="5" t="n">
        <v>1312</v>
      </c>
    </row>
    <row r="5" spans="1:3">
      <c r="A5" s="4" t="s">
        <v>402</v>
      </c>
      <c r="B5" s="5" t="n">
        <v>39812</v>
      </c>
      <c r="C5" s="5" t="n">
        <v>3102</v>
      </c>
    </row>
    <row r="6" spans="1:3">
      <c r="A6" s="4" t="s">
        <v>403</v>
      </c>
      <c r="B6" s="5" t="n">
        <v>7378</v>
      </c>
      <c r="C6" s="5" t="n">
        <v>7201</v>
      </c>
    </row>
    <row r="7" spans="1:3">
      <c r="A7" s="4" t="s">
        <v>404</v>
      </c>
      <c r="B7" s="5" t="n">
        <v>58491</v>
      </c>
      <c r="C7" s="5" t="n">
        <v>18501</v>
      </c>
    </row>
    <row r="8" spans="1:3">
      <c r="A8" s="4" t="s">
        <v>405</v>
      </c>
      <c r="B8" s="4" t="s">
        <v>40</v>
      </c>
      <c r="C8" s="4" t="s">
        <v>40</v>
      </c>
    </row>
    <row r="9" spans="1:3">
      <c r="A9" s="4" t="s">
        <v>406</v>
      </c>
      <c r="B9" s="7" t="n">
        <v>58491</v>
      </c>
      <c r="C9" s="7" t="n">
        <v>18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7</v>
      </c>
      <c r="B1" s="2" t="s">
        <v>2</v>
      </c>
      <c r="C1" s="2" t="s">
        <v>66</v>
      </c>
    </row>
    <row r="2" spans="1:3">
      <c r="A2" s="3" t="s">
        <v>408</v>
      </c>
    </row>
    <row r="3" spans="1:3">
      <c r="A3" s="4" t="s">
        <v>409</v>
      </c>
      <c r="B3" s="4" t="s">
        <v>40</v>
      </c>
      <c r="C3"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0</v>
      </c>
      <c r="B1" s="2" t="s">
        <v>2</v>
      </c>
      <c r="C1" s="2" t="s">
        <v>25</v>
      </c>
    </row>
    <row r="2" spans="1:3">
      <c r="A2" s="3" t="s">
        <v>411</v>
      </c>
    </row>
    <row r="3" spans="1:3">
      <c r="A3" s="4" t="s">
        <v>412</v>
      </c>
      <c r="B3" s="7" t="n">
        <v>17028910</v>
      </c>
      <c r="C3" s="7" t="n">
        <v>16564346</v>
      </c>
    </row>
    <row r="4" spans="1:3">
      <c r="A4" s="4" t="s">
        <v>413</v>
      </c>
      <c r="B4" s="5" t="n">
        <v>-1039871</v>
      </c>
      <c r="C4" s="5" t="n">
        <v>-667253</v>
      </c>
    </row>
    <row r="5" spans="1:3">
      <c r="A5" s="4" t="s">
        <v>34</v>
      </c>
      <c r="B5" s="5" t="n">
        <v>15989039</v>
      </c>
      <c r="C5" s="5" t="n">
        <v>15897093</v>
      </c>
    </row>
    <row r="6" spans="1:3">
      <c r="A6" s="4" t="s">
        <v>336</v>
      </c>
    </row>
    <row r="7" spans="1:3">
      <c r="A7" s="3" t="s">
        <v>411</v>
      </c>
    </row>
    <row r="8" spans="1:3">
      <c r="A8" s="4" t="s">
        <v>412</v>
      </c>
      <c r="B8" s="5" t="n">
        <v>13033567</v>
      </c>
      <c r="C8" s="5" t="n">
        <v>12746521</v>
      </c>
    </row>
    <row r="9" spans="1:3">
      <c r="A9" s="4" t="s">
        <v>414</v>
      </c>
    </row>
    <row r="10" spans="1:3">
      <c r="A10" s="3" t="s">
        <v>411</v>
      </c>
    </row>
    <row r="11" spans="1:3">
      <c r="A11" s="4" t="s">
        <v>412</v>
      </c>
      <c r="B11" s="5" t="n">
        <v>2892730</v>
      </c>
      <c r="C11" s="5" t="n">
        <v>2798754</v>
      </c>
    </row>
    <row r="12" spans="1:3">
      <c r="A12" s="4" t="s">
        <v>415</v>
      </c>
    </row>
    <row r="13" spans="1:3">
      <c r="A13" s="3" t="s">
        <v>411</v>
      </c>
    </row>
    <row r="14" spans="1:3">
      <c r="A14" s="4" t="s">
        <v>412</v>
      </c>
      <c r="B14" s="5" t="n">
        <v>56157</v>
      </c>
      <c r="C14" s="5" t="n">
        <v>78139</v>
      </c>
    </row>
    <row r="15" spans="1:3">
      <c r="A15" s="4" t="s">
        <v>416</v>
      </c>
    </row>
    <row r="16" spans="1:3">
      <c r="A16" s="3" t="s">
        <v>411</v>
      </c>
    </row>
    <row r="17" spans="1:3">
      <c r="A17" s="4" t="s">
        <v>412</v>
      </c>
      <c r="B17" s="5" t="n">
        <v>20719</v>
      </c>
      <c r="C17" s="5" t="n">
        <v>19203</v>
      </c>
    </row>
    <row r="18" spans="1:3">
      <c r="A18" s="4" t="s">
        <v>351</v>
      </c>
    </row>
    <row r="19" spans="1:3">
      <c r="A19" s="3" t="s">
        <v>411</v>
      </c>
    </row>
    <row r="20" spans="1:3">
      <c r="A20" s="4" t="s">
        <v>412</v>
      </c>
      <c r="B20" s="7" t="n">
        <v>1025737</v>
      </c>
      <c r="C20" s="7" t="n">
        <v>9217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38"/>
    <col customWidth="1" max="3" min="3" width="21"/>
    <col customWidth="1" max="4" min="4" width="21"/>
  </cols>
  <sheetData>
    <row r="1" spans="1:4">
      <c r="A1" s="1" t="s">
        <v>417</v>
      </c>
      <c r="B1" s="2" t="s">
        <v>1</v>
      </c>
    </row>
    <row r="2" spans="1:4">
      <c r="B2" s="2" t="s">
        <v>418</v>
      </c>
      <c r="C2" s="2" t="s">
        <v>285</v>
      </c>
      <c r="D2" s="2" t="s">
        <v>419</v>
      </c>
    </row>
    <row r="3" spans="1:4">
      <c r="A3" s="3" t="s">
        <v>420</v>
      </c>
    </row>
    <row r="4" spans="1:4">
      <c r="A4" s="4" t="s">
        <v>421</v>
      </c>
      <c r="B4" s="7" t="n">
        <v>353962</v>
      </c>
      <c r="C4" s="7" t="n">
        <v>170155</v>
      </c>
    </row>
    <row r="5" spans="1:4">
      <c r="A5" s="4" t="s">
        <v>422</v>
      </c>
      <c r="B5" s="5" t="n">
        <v>100000</v>
      </c>
    </row>
    <row r="6" spans="1:4">
      <c r="A6" s="4" t="s">
        <v>423</v>
      </c>
      <c r="B6" s="5" t="n">
        <v>4</v>
      </c>
    </row>
    <row r="7" spans="1:4">
      <c r="A7" s="4" t="s">
        <v>424</v>
      </c>
      <c r="C7" s="7" t="n">
        <v>11000000</v>
      </c>
      <c r="D7" s="12" t="n">
        <v>6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5</v>
      </c>
      <c r="B1" s="2" t="s">
        <v>2</v>
      </c>
      <c r="C1" s="2" t="s">
        <v>25</v>
      </c>
    </row>
    <row r="2" spans="1:3">
      <c r="A2" s="3" t="s">
        <v>354</v>
      </c>
    </row>
    <row r="3" spans="1:3">
      <c r="A3" s="4" t="s">
        <v>426</v>
      </c>
      <c r="B3" s="7" t="n">
        <v>2772512</v>
      </c>
      <c r="C3" s="7" t="n">
        <v>2705906</v>
      </c>
    </row>
    <row r="4" spans="1:3">
      <c r="A4" s="4" t="s">
        <v>427</v>
      </c>
      <c r="B4" s="5" t="n">
        <v>-337602</v>
      </c>
      <c r="C4" s="5" t="n">
        <v>-301222</v>
      </c>
    </row>
    <row r="5" spans="1:3">
      <c r="A5" s="4" t="s">
        <v>35</v>
      </c>
      <c r="B5" s="5" t="n">
        <v>2434910</v>
      </c>
      <c r="C5" s="5" t="n">
        <v>2404684</v>
      </c>
    </row>
    <row r="6" spans="1:3">
      <c r="A6" s="4" t="s">
        <v>353</v>
      </c>
    </row>
    <row r="7" spans="1:3">
      <c r="A7" s="3" t="s">
        <v>354</v>
      </c>
    </row>
    <row r="8" spans="1:3">
      <c r="A8" s="4" t="s">
        <v>426</v>
      </c>
      <c r="B8" s="5" t="n">
        <v>2757755</v>
      </c>
      <c r="C8" s="5" t="n">
        <v>2691505</v>
      </c>
    </row>
    <row r="9" spans="1:3">
      <c r="A9" s="4" t="s">
        <v>357</v>
      </c>
    </row>
    <row r="10" spans="1:3">
      <c r="A10" s="3" t="s">
        <v>354</v>
      </c>
    </row>
    <row r="11" spans="1:3">
      <c r="A11" s="4" t="s">
        <v>426</v>
      </c>
      <c r="B11" s="7" t="n">
        <v>14757</v>
      </c>
      <c r="C11" s="7" t="n">
        <v>14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28</v>
      </c>
      <c r="B1" s="2" t="s">
        <v>1</v>
      </c>
    </row>
    <row r="2" spans="1:3">
      <c r="B2" s="2" t="s">
        <v>2</v>
      </c>
      <c r="C2" s="2" t="s">
        <v>66</v>
      </c>
    </row>
    <row r="3" spans="1:3">
      <c r="A3" s="3" t="s">
        <v>429</v>
      </c>
    </row>
    <row r="4" spans="1:3">
      <c r="A4" s="4" t="s">
        <v>430</v>
      </c>
      <c r="B4" s="7" t="n">
        <v>28269</v>
      </c>
      <c r="C4" s="7" t="n">
        <v>30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1</v>
      </c>
      <c r="B1" s="2" t="s">
        <v>2</v>
      </c>
      <c r="C1" s="2" t="s">
        <v>25</v>
      </c>
    </row>
    <row r="2" spans="1:3">
      <c r="A2" s="3" t="s">
        <v>432</v>
      </c>
    </row>
    <row r="3" spans="1:3">
      <c r="A3" s="4" t="s">
        <v>47</v>
      </c>
      <c r="B3" s="7" t="n">
        <v>5164612</v>
      </c>
      <c r="C3" s="7" t="n">
        <v>6120656</v>
      </c>
    </row>
    <row r="4" spans="1:3">
      <c r="A4" s="4" t="s">
        <v>433</v>
      </c>
    </row>
    <row r="5" spans="1:3">
      <c r="A5" s="3" t="s">
        <v>432</v>
      </c>
    </row>
    <row r="6" spans="1:3">
      <c r="A6" s="4" t="s">
        <v>47</v>
      </c>
      <c r="B6" s="5" t="n">
        <v>6271315</v>
      </c>
      <c r="C6" s="5" t="n">
        <v>6192664</v>
      </c>
    </row>
    <row r="7" spans="1:3">
      <c r="A7" s="4" t="s">
        <v>434</v>
      </c>
    </row>
    <row r="8" spans="1:3">
      <c r="A8" s="3" t="s">
        <v>432</v>
      </c>
    </row>
    <row r="9" spans="1:3">
      <c r="A9" s="4" t="s">
        <v>47</v>
      </c>
      <c r="B9" s="4" t="s">
        <v>40</v>
      </c>
      <c r="C9" s="7" t="n">
        <v>1080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435</v>
      </c>
      <c r="B1" s="2" t="s">
        <v>65</v>
      </c>
      <c r="D1" s="2" t="s">
        <v>1</v>
      </c>
    </row>
    <row r="2" spans="1:6">
      <c r="B2" s="2" t="s">
        <v>2</v>
      </c>
      <c r="C2" s="2" t="s">
        <v>66</v>
      </c>
      <c r="D2" s="2" t="s">
        <v>2</v>
      </c>
      <c r="E2" s="2" t="s">
        <v>66</v>
      </c>
      <c r="F2" s="2" t="s">
        <v>25</v>
      </c>
    </row>
    <row r="3" spans="1:6">
      <c r="A3" s="3" t="s">
        <v>436</v>
      </c>
    </row>
    <row r="4" spans="1:6">
      <c r="A4" s="4" t="s">
        <v>437</v>
      </c>
      <c r="B4" s="4" t="s">
        <v>438</v>
      </c>
      <c r="D4" s="4" t="s">
        <v>438</v>
      </c>
    </row>
    <row r="5" spans="1:6">
      <c r="A5" s="4" t="s">
        <v>439</v>
      </c>
      <c r="D5" s="4" t="s">
        <v>440</v>
      </c>
    </row>
    <row r="6" spans="1:6">
      <c r="A6" s="4" t="s">
        <v>441</v>
      </c>
      <c r="B6" s="7" t="n">
        <v>122254</v>
      </c>
      <c r="C6" s="7" t="n">
        <v>13573</v>
      </c>
      <c r="D6" s="7" t="n">
        <v>253056</v>
      </c>
      <c r="E6" s="7" t="n">
        <v>27715</v>
      </c>
    </row>
    <row r="7" spans="1:6">
      <c r="A7" s="4" t="s">
        <v>41</v>
      </c>
      <c r="B7" s="5" t="n">
        <v>1106703</v>
      </c>
      <c r="D7" s="5" t="n">
        <v>1106703</v>
      </c>
      <c r="F7" s="7" t="n">
        <v>1152124</v>
      </c>
    </row>
    <row r="8" spans="1:6">
      <c r="A8" s="4" t="s">
        <v>39</v>
      </c>
      <c r="B8" s="7" t="n">
        <v>890527</v>
      </c>
      <c r="D8" s="7" t="n">
        <v>890527</v>
      </c>
      <c r="F8" s="4" t="s">
        <v>40</v>
      </c>
    </row>
    <row r="9" spans="1:6">
      <c r="A9" s="4" t="s">
        <v>433</v>
      </c>
    </row>
    <row r="10" spans="1:6">
      <c r="A10" s="3" t="s">
        <v>436</v>
      </c>
    </row>
    <row r="11" spans="1:6">
      <c r="A11" s="4" t="s">
        <v>437</v>
      </c>
      <c r="B11" s="4" t="s">
        <v>442</v>
      </c>
      <c r="D11" s="4" t="s">
        <v>442</v>
      </c>
    </row>
    <row r="12" spans="1:6">
      <c r="A12" s="4" t="s">
        <v>41</v>
      </c>
      <c r="B12" s="7" t="n">
        <v>1106703</v>
      </c>
      <c r="D12" s="7" t="n">
        <v>1106703</v>
      </c>
    </row>
    <row r="13" spans="1:6">
      <c r="A13" s="4" t="s">
        <v>443</v>
      </c>
    </row>
    <row r="14" spans="1:6">
      <c r="A14" s="3" t="s">
        <v>436</v>
      </c>
    </row>
    <row r="15" spans="1:6">
      <c r="A15" s="4" t="s">
        <v>437</v>
      </c>
      <c r="B15" s="4" t="s">
        <v>444</v>
      </c>
      <c r="D15" s="4" t="s">
        <v>444</v>
      </c>
    </row>
    <row r="16" spans="1:6">
      <c r="A16" s="4" t="s">
        <v>439</v>
      </c>
      <c r="D16" s="4" t="s">
        <v>445</v>
      </c>
    </row>
    <row r="17" spans="1:6">
      <c r="A17" s="4" t="s">
        <v>446</v>
      </c>
    </row>
    <row r="18" spans="1:6">
      <c r="A18" s="3" t="s">
        <v>436</v>
      </c>
    </row>
    <row r="19" spans="1:6">
      <c r="A19" s="4" t="s">
        <v>437</v>
      </c>
      <c r="B19" s="4" t="s">
        <v>442</v>
      </c>
      <c r="D19" s="4" t="s">
        <v>4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14"/>
    <col customWidth="1" max="5" min="5" width="14"/>
    <col customWidth="1" max="6" min="6" width="14"/>
  </cols>
  <sheetData>
    <row r="1" spans="1:6">
      <c r="A1" s="1" t="s">
        <v>447</v>
      </c>
      <c r="B1" s="2" t="s">
        <v>448</v>
      </c>
      <c r="C1" s="2" t="s">
        <v>449</v>
      </c>
      <c r="D1" s="2" t="s">
        <v>25</v>
      </c>
      <c r="E1" s="2" t="s">
        <v>360</v>
      </c>
      <c r="F1" s="2" t="s">
        <v>2</v>
      </c>
    </row>
    <row r="2" spans="1:6">
      <c r="A2" s="3" t="s">
        <v>450</v>
      </c>
    </row>
    <row r="3" spans="1:6">
      <c r="A3" s="4" t="s">
        <v>60</v>
      </c>
      <c r="D3" s="8" t="n">
        <v>0.0001</v>
      </c>
      <c r="F3" s="8" t="n">
        <v>0.0001</v>
      </c>
    </row>
    <row r="4" spans="1:6">
      <c r="A4" s="4" t="s">
        <v>61</v>
      </c>
      <c r="D4" s="5" t="n">
        <v>500000000</v>
      </c>
      <c r="F4" s="5" t="n">
        <v>500000000</v>
      </c>
    </row>
    <row r="5" spans="1:6">
      <c r="A5" s="4" t="s">
        <v>63</v>
      </c>
      <c r="D5" s="5" t="n">
        <v>150525000</v>
      </c>
      <c r="F5" s="5" t="n">
        <v>150525000</v>
      </c>
    </row>
    <row r="6" spans="1:6">
      <c r="A6" s="4" t="s">
        <v>451</v>
      </c>
      <c r="D6" s="7" t="n">
        <v>51791</v>
      </c>
    </row>
    <row r="7" spans="1:6">
      <c r="A7" s="4" t="s">
        <v>452</v>
      </c>
      <c r="C7" s="4" t="s">
        <v>453</v>
      </c>
    </row>
    <row r="8" spans="1:6">
      <c r="A8" s="4" t="s">
        <v>454</v>
      </c>
      <c r="E8" s="7" t="n">
        <v>1621337</v>
      </c>
    </row>
    <row r="9" spans="1:6">
      <c r="A9" s="4" t="s">
        <v>455</v>
      </c>
      <c r="E9" s="7" t="n">
        <v>14303150</v>
      </c>
    </row>
    <row r="10" spans="1:6">
      <c r="A10" s="4" t="s">
        <v>456</v>
      </c>
    </row>
    <row r="11" spans="1:6">
      <c r="A11" s="3" t="s">
        <v>450</v>
      </c>
    </row>
    <row r="12" spans="1:6">
      <c r="A12" s="4" t="s">
        <v>457</v>
      </c>
      <c r="B12" s="5" t="n">
        <v>129475000</v>
      </c>
    </row>
    <row r="13" spans="1:6">
      <c r="A13" s="4" t="s">
        <v>451</v>
      </c>
      <c r="B13" s="7" t="n">
        <v>647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8</v>
      </c>
      <c r="B1" s="2" t="s">
        <v>2</v>
      </c>
      <c r="C1" s="2" t="s">
        <v>25</v>
      </c>
    </row>
    <row r="2" spans="1:3">
      <c r="A2" s="3" t="s">
        <v>256</v>
      </c>
    </row>
    <row r="3" spans="1:3">
      <c r="A3" s="4" t="s">
        <v>32</v>
      </c>
      <c r="B3" s="7" t="n">
        <v>2575</v>
      </c>
      <c r="C3" s="7" t="n">
        <v>1375788</v>
      </c>
    </row>
    <row r="4" spans="1:3">
      <c r="A4" s="4" t="s">
        <v>459</v>
      </c>
    </row>
    <row r="5" spans="1:3">
      <c r="A5" s="3" t="s">
        <v>256</v>
      </c>
    </row>
    <row r="6" spans="1:3">
      <c r="A6" s="4" t="s">
        <v>32</v>
      </c>
      <c r="B6" s="4" t="s">
        <v>40</v>
      </c>
      <c r="C6" s="5" t="n">
        <v>1375788</v>
      </c>
    </row>
    <row r="7" spans="1:3">
      <c r="A7" s="4" t="s">
        <v>460</v>
      </c>
    </row>
    <row r="8" spans="1:3">
      <c r="A8" s="3" t="s">
        <v>256</v>
      </c>
    </row>
    <row r="9" spans="1:3">
      <c r="A9" s="4" t="s">
        <v>32</v>
      </c>
      <c r="B9" s="5" t="n">
        <v>2184</v>
      </c>
      <c r="C9" s="4" t="s">
        <v>40</v>
      </c>
    </row>
    <row r="10" spans="1:3">
      <c r="A10" s="4" t="s">
        <v>461</v>
      </c>
    </row>
    <row r="11" spans="1:3">
      <c r="A11" s="3" t="s">
        <v>256</v>
      </c>
    </row>
    <row r="12" spans="1:3">
      <c r="A12" s="4" t="s">
        <v>32</v>
      </c>
      <c r="B12" s="7" t="n">
        <v>391</v>
      </c>
      <c r="C12"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3</v>
      </c>
      <c r="B4" s="7" t="n">
        <v>-937752</v>
      </c>
      <c r="C4" s="7" t="n">
        <v>970312</v>
      </c>
    </row>
    <row r="5" spans="1:3">
      <c r="A5" s="3" t="s">
        <v>96</v>
      </c>
    </row>
    <row r="6" spans="1:3">
      <c r="A6" s="4" t="s">
        <v>97</v>
      </c>
      <c r="B6" s="5" t="n">
        <v>382517</v>
      </c>
      <c r="C6" s="5" t="n">
        <v>205194</v>
      </c>
    </row>
    <row r="7" spans="1:3">
      <c r="A7" s="4" t="s">
        <v>98</v>
      </c>
      <c r="B7" s="4" t="s">
        <v>40</v>
      </c>
      <c r="C7" s="5" t="n">
        <v>38261</v>
      </c>
    </row>
    <row r="8" spans="1:3">
      <c r="A8" s="4" t="s">
        <v>99</v>
      </c>
      <c r="B8" s="5" t="n">
        <v>21895</v>
      </c>
      <c r="C8" s="5" t="n">
        <v>51929</v>
      </c>
    </row>
    <row r="9" spans="1:3">
      <c r="A9" s="4" t="s">
        <v>100</v>
      </c>
      <c r="B9" s="4" t="s">
        <v>40</v>
      </c>
      <c r="C9" s="5" t="n">
        <v>12785</v>
      </c>
    </row>
    <row r="10" spans="1:3">
      <c r="A10" s="3" t="s">
        <v>101</v>
      </c>
    </row>
    <row r="11" spans="1:3">
      <c r="A11" s="4" t="s">
        <v>102</v>
      </c>
      <c r="B11" s="5" t="n">
        <v>340649</v>
      </c>
      <c r="C11" s="5" t="n">
        <v>59864</v>
      </c>
    </row>
    <row r="12" spans="1:3">
      <c r="A12" s="4" t="s">
        <v>103</v>
      </c>
      <c r="B12" s="4" t="s">
        <v>40</v>
      </c>
      <c r="C12" s="5" t="n">
        <v>64269</v>
      </c>
    </row>
    <row r="13" spans="1:3">
      <c r="A13" s="4" t="s">
        <v>29</v>
      </c>
      <c r="B13" s="5" t="n">
        <v>70009</v>
      </c>
      <c r="C13" s="5" t="n">
        <v>-183406</v>
      </c>
    </row>
    <row r="14" spans="1:3">
      <c r="A14" s="4" t="s">
        <v>104</v>
      </c>
      <c r="B14" s="4" t="s">
        <v>40</v>
      </c>
      <c r="C14" s="5" t="n">
        <v>-2804974</v>
      </c>
    </row>
    <row r="15" spans="1:3">
      <c r="A15" s="4" t="s">
        <v>105</v>
      </c>
      <c r="B15" s="5" t="n">
        <v>-2551</v>
      </c>
      <c r="C15" s="5" t="n">
        <v>-28567</v>
      </c>
    </row>
    <row r="16" spans="1:3">
      <c r="A16" s="4" t="s">
        <v>30</v>
      </c>
      <c r="B16" s="5" t="n">
        <v>42297</v>
      </c>
      <c r="C16" s="5" t="n">
        <v>-70337</v>
      </c>
    </row>
    <row r="17" spans="1:3">
      <c r="A17" s="4" t="s">
        <v>106</v>
      </c>
      <c r="B17" s="5" t="n">
        <v>-31627</v>
      </c>
      <c r="C17" s="5" t="n">
        <v>251388</v>
      </c>
    </row>
    <row r="18" spans="1:3">
      <c r="A18" s="4" t="s">
        <v>42</v>
      </c>
      <c r="B18" s="5" t="n">
        <v>-1431382</v>
      </c>
      <c r="C18" s="5" t="n">
        <v>-336716</v>
      </c>
    </row>
    <row r="19" spans="1:3">
      <c r="A19" s="4" t="s">
        <v>107</v>
      </c>
      <c r="B19" s="4" t="s">
        <v>40</v>
      </c>
      <c r="C19" s="5" t="n">
        <v>-149302</v>
      </c>
    </row>
    <row r="20" spans="1:3">
      <c r="A20" s="4" t="s">
        <v>43</v>
      </c>
      <c r="B20" s="5" t="n">
        <v>2342</v>
      </c>
      <c r="C20" s="5" t="n">
        <v>5516</v>
      </c>
    </row>
    <row r="21" spans="1:3">
      <c r="A21" s="4" t="s">
        <v>44</v>
      </c>
      <c r="B21" s="5" t="n">
        <v>649462</v>
      </c>
      <c r="C21" s="5" t="n">
        <v>1608360</v>
      </c>
    </row>
    <row r="22" spans="1:3">
      <c r="A22" s="4" t="s">
        <v>108</v>
      </c>
      <c r="B22" s="5" t="n">
        <v>-894141</v>
      </c>
      <c r="C22" s="5" t="n">
        <v>-305424</v>
      </c>
    </row>
    <row r="23" spans="1:3">
      <c r="A23" s="3" t="s">
        <v>109</v>
      </c>
    </row>
    <row r="24" spans="1:3">
      <c r="A24" s="4" t="s">
        <v>110</v>
      </c>
      <c r="B24" s="5" t="n">
        <v>-53837</v>
      </c>
      <c r="C24" s="4" t="s">
        <v>40</v>
      </c>
    </row>
    <row r="25" spans="1:3">
      <c r="A25" s="4" t="s">
        <v>111</v>
      </c>
      <c r="B25" s="5" t="n">
        <v>-5010</v>
      </c>
      <c r="C25" s="5" t="n">
        <v>-52324</v>
      </c>
    </row>
    <row r="26" spans="1:3">
      <c r="A26" s="4" t="s">
        <v>112</v>
      </c>
      <c r="B26" s="5" t="n">
        <v>1387133</v>
      </c>
      <c r="C26" s="4" t="s">
        <v>40</v>
      </c>
    </row>
    <row r="27" spans="1:3">
      <c r="A27" s="4" t="s">
        <v>113</v>
      </c>
      <c r="B27" s="4" t="s">
        <v>40</v>
      </c>
      <c r="C27" s="5" t="n">
        <v>7651</v>
      </c>
    </row>
    <row r="28" spans="1:3">
      <c r="A28" s="4" t="s">
        <v>114</v>
      </c>
      <c r="B28" s="4" t="s">
        <v>40</v>
      </c>
      <c r="C28" s="5" t="n">
        <v>465</v>
      </c>
    </row>
    <row r="29" spans="1:3">
      <c r="A29" s="4" t="s">
        <v>115</v>
      </c>
      <c r="B29" s="5" t="n">
        <v>-727</v>
      </c>
      <c r="C29" s="4" t="s">
        <v>40</v>
      </c>
    </row>
    <row r="30" spans="1:3">
      <c r="A30" s="4" t="s">
        <v>116</v>
      </c>
      <c r="B30" s="4" t="s">
        <v>40</v>
      </c>
      <c r="C30" s="5" t="n">
        <v>-56280</v>
      </c>
    </row>
    <row r="31" spans="1:3">
      <c r="A31" s="4" t="s">
        <v>117</v>
      </c>
      <c r="B31" s="4" t="s">
        <v>40</v>
      </c>
      <c r="C31" s="5" t="n">
        <v>-312952</v>
      </c>
    </row>
    <row r="32" spans="1:3">
      <c r="A32" s="4" t="s">
        <v>118</v>
      </c>
      <c r="B32" s="5" t="n">
        <v>1327559</v>
      </c>
      <c r="C32" s="5" t="n">
        <v>-413440</v>
      </c>
    </row>
    <row r="33" spans="1:3">
      <c r="A33" s="3" t="s">
        <v>119</v>
      </c>
    </row>
    <row r="34" spans="1:3">
      <c r="A34" s="4" t="s">
        <v>120</v>
      </c>
      <c r="B34" s="4" t="s">
        <v>40</v>
      </c>
      <c r="C34" s="4" t="s">
        <v>40</v>
      </c>
    </row>
    <row r="35" spans="1:3">
      <c r="A35" s="4" t="s">
        <v>121</v>
      </c>
      <c r="B35" s="5" t="n">
        <v>-29406</v>
      </c>
      <c r="C35" s="4" t="s">
        <v>40</v>
      </c>
    </row>
    <row r="36" spans="1:3">
      <c r="A36" s="4" t="s">
        <v>122</v>
      </c>
      <c r="B36" s="4" t="s">
        <v>40</v>
      </c>
      <c r="C36" s="5" t="n">
        <v>1347939</v>
      </c>
    </row>
    <row r="37" spans="1:3">
      <c r="A37" s="4" t="s">
        <v>123</v>
      </c>
      <c r="B37" s="4" t="s">
        <v>40</v>
      </c>
      <c r="C37" s="5" t="n">
        <v>-520244</v>
      </c>
    </row>
    <row r="38" spans="1:3">
      <c r="A38" s="4" t="s">
        <v>124</v>
      </c>
      <c r="B38" s="5" t="n">
        <v>-285846</v>
      </c>
      <c r="C38" s="4" t="s">
        <v>40</v>
      </c>
    </row>
    <row r="39" spans="1:3">
      <c r="A39" s="4" t="s">
        <v>125</v>
      </c>
      <c r="B39" s="5" t="n">
        <v>-314525</v>
      </c>
      <c r="C39" s="5" t="n">
        <v>827695</v>
      </c>
    </row>
    <row r="40" spans="1:3">
      <c r="A40" s="4" t="s">
        <v>126</v>
      </c>
      <c r="B40" s="5" t="n">
        <v>-127597</v>
      </c>
      <c r="C40" s="5" t="n">
        <v>7074</v>
      </c>
    </row>
    <row r="41" spans="1:3">
      <c r="A41" s="4" t="s">
        <v>127</v>
      </c>
      <c r="B41" s="5" t="n">
        <v>-8704</v>
      </c>
      <c r="C41" s="5" t="n">
        <v>115878</v>
      </c>
    </row>
    <row r="42" spans="1:3">
      <c r="A42" s="4" t="s">
        <v>128</v>
      </c>
      <c r="B42" s="5" t="n">
        <v>17213</v>
      </c>
      <c r="C42" s="5" t="n">
        <v>13217</v>
      </c>
    </row>
    <row r="43" spans="1:3">
      <c r="A43" s="4" t="s">
        <v>129</v>
      </c>
      <c r="B43" s="5" t="n">
        <v>8509</v>
      </c>
      <c r="C43" s="5" t="n">
        <v>129095</v>
      </c>
    </row>
    <row r="44" spans="1:3">
      <c r="A44" s="3" t="s">
        <v>130</v>
      </c>
    </row>
    <row r="45" spans="1:3">
      <c r="A45" s="4" t="s">
        <v>131</v>
      </c>
      <c r="B45" s="5" t="n">
        <v>286519</v>
      </c>
      <c r="C45" s="5" t="n">
        <v>57002</v>
      </c>
    </row>
    <row r="46" spans="1:3">
      <c r="A46" s="4" t="s">
        <v>132</v>
      </c>
      <c r="B46" s="4" t="s">
        <v>40</v>
      </c>
      <c r="C46" s="4"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2</v>
      </c>
      <c r="B1" s="2" t="s">
        <v>2</v>
      </c>
      <c r="C1" s="2" t="s">
        <v>25</v>
      </c>
    </row>
    <row r="2" spans="1:3">
      <c r="A2" s="3" t="s">
        <v>256</v>
      </c>
    </row>
    <row r="3" spans="1:3">
      <c r="A3" s="4" t="s">
        <v>45</v>
      </c>
      <c r="B3" s="7" t="n">
        <v>3415313</v>
      </c>
      <c r="C3" s="7" t="n">
        <v>3362660</v>
      </c>
    </row>
    <row r="4" spans="1:3">
      <c r="A4" s="4" t="s">
        <v>460</v>
      </c>
    </row>
    <row r="5" spans="1:3">
      <c r="A5" s="3" t="s">
        <v>256</v>
      </c>
    </row>
    <row r="6" spans="1:3">
      <c r="A6" s="4" t="s">
        <v>45</v>
      </c>
      <c r="B6" s="5" t="n">
        <v>2646414</v>
      </c>
      <c r="C6" s="5" t="n">
        <v>2583713</v>
      </c>
    </row>
    <row r="7" spans="1:3">
      <c r="A7" s="4" t="s">
        <v>463</v>
      </c>
    </row>
    <row r="8" spans="1:3">
      <c r="A8" s="3" t="s">
        <v>256</v>
      </c>
    </row>
    <row r="9" spans="1:3">
      <c r="A9" s="4" t="s">
        <v>45</v>
      </c>
      <c r="B9" s="5" t="n">
        <v>547971</v>
      </c>
      <c r="C9" s="5" t="n">
        <v>534807</v>
      </c>
    </row>
    <row r="10" spans="1:3">
      <c r="A10" s="4" t="s">
        <v>464</v>
      </c>
    </row>
    <row r="11" spans="1:3">
      <c r="A11" s="3" t="s">
        <v>256</v>
      </c>
    </row>
    <row r="12" spans="1:3">
      <c r="A12" s="4" t="s">
        <v>45</v>
      </c>
      <c r="B12" s="5" t="n">
        <v>197322</v>
      </c>
      <c r="C12" s="5" t="n">
        <v>243996</v>
      </c>
    </row>
    <row r="13" spans="1:3">
      <c r="A13" s="4" t="s">
        <v>461</v>
      </c>
    </row>
    <row r="14" spans="1:3">
      <c r="A14" s="3" t="s">
        <v>256</v>
      </c>
    </row>
    <row r="15" spans="1:3">
      <c r="A15" s="4" t="s">
        <v>45</v>
      </c>
      <c r="B15" s="5" t="n">
        <v>15275</v>
      </c>
      <c r="C15" s="5" t="n">
        <v>144</v>
      </c>
    </row>
    <row r="16" spans="1:3">
      <c r="A16" s="4" t="s">
        <v>465</v>
      </c>
    </row>
    <row r="17" spans="1:3">
      <c r="A17" s="3" t="s">
        <v>256</v>
      </c>
    </row>
    <row r="18" spans="1:3">
      <c r="A18" s="4" t="s">
        <v>45</v>
      </c>
      <c r="B18" s="7" t="n">
        <v>8331</v>
      </c>
      <c r="C18"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66</v>
      </c>
      <c r="B1" s="2" t="s">
        <v>1</v>
      </c>
    </row>
    <row r="2" spans="1:3">
      <c r="B2" s="2" t="s">
        <v>2</v>
      </c>
      <c r="C2" s="2" t="s">
        <v>66</v>
      </c>
    </row>
    <row r="3" spans="1:3">
      <c r="A3" s="4" t="s">
        <v>467</v>
      </c>
    </row>
    <row r="4" spans="1:3">
      <c r="A4" s="3" t="s">
        <v>263</v>
      </c>
    </row>
    <row r="5" spans="1:3">
      <c r="A5" s="4" t="s">
        <v>468</v>
      </c>
      <c r="B5" s="4" t="s">
        <v>469</v>
      </c>
      <c r="C5" s="4" t="s">
        <v>383</v>
      </c>
    </row>
    <row r="6" spans="1:3">
      <c r="A6" s="4" t="s">
        <v>470</v>
      </c>
      <c r="B6" s="7" t="n">
        <v>33568</v>
      </c>
      <c r="C6" s="7" t="n">
        <v>57533</v>
      </c>
    </row>
    <row r="7" spans="1:3">
      <c r="A7" s="4" t="s">
        <v>471</v>
      </c>
    </row>
    <row r="8" spans="1:3">
      <c r="A8" s="3" t="s">
        <v>263</v>
      </c>
    </row>
    <row r="9" spans="1:3">
      <c r="A9" s="4" t="s">
        <v>468</v>
      </c>
      <c r="B9" s="4" t="s">
        <v>40</v>
      </c>
      <c r="C9" s="4" t="s">
        <v>472</v>
      </c>
    </row>
    <row r="10" spans="1:3">
      <c r="A10" s="4" t="s">
        <v>470</v>
      </c>
      <c r="B10" s="4" t="s">
        <v>40</v>
      </c>
      <c r="C10" s="7" t="n">
        <v>58369</v>
      </c>
    </row>
    <row r="11" spans="1:3">
      <c r="A11" s="4" t="s">
        <v>473</v>
      </c>
    </row>
    <row r="12" spans="1:3">
      <c r="A12" s="3" t="s">
        <v>263</v>
      </c>
    </row>
    <row r="13" spans="1:3">
      <c r="A13" s="4" t="s">
        <v>468</v>
      </c>
      <c r="B13" s="4" t="s">
        <v>474</v>
      </c>
      <c r="C13" s="4" t="s">
        <v>475</v>
      </c>
    </row>
    <row r="14" spans="1:3">
      <c r="A14" s="4" t="s">
        <v>470</v>
      </c>
      <c r="B14" s="7" t="n">
        <v>12382</v>
      </c>
      <c r="C14" s="7" t="n">
        <v>21283</v>
      </c>
    </row>
    <row r="15" spans="1:3">
      <c r="A15" s="4" t="s">
        <v>476</v>
      </c>
    </row>
    <row r="16" spans="1:3">
      <c r="A16" s="3" t="s">
        <v>263</v>
      </c>
    </row>
    <row r="17" spans="1:3">
      <c r="A17" s="4" t="s">
        <v>468</v>
      </c>
      <c r="B17" s="4" t="s">
        <v>477</v>
      </c>
      <c r="C17" s="4" t="s">
        <v>475</v>
      </c>
    </row>
    <row r="18" spans="1:3">
      <c r="A18" s="4" t="s">
        <v>470</v>
      </c>
      <c r="B18" s="7" t="n">
        <v>16967</v>
      </c>
      <c r="C18" s="7" t="n">
        <v>20570</v>
      </c>
    </row>
    <row r="19" spans="1:3">
      <c r="A19" s="4" t="s">
        <v>478</v>
      </c>
    </row>
    <row r="20" spans="1:3">
      <c r="A20" s="3" t="s">
        <v>263</v>
      </c>
    </row>
    <row r="21" spans="1:3">
      <c r="A21" s="4" t="s">
        <v>468</v>
      </c>
      <c r="B21" s="4" t="s">
        <v>472</v>
      </c>
      <c r="C21" s="4" t="s">
        <v>469</v>
      </c>
    </row>
    <row r="22" spans="1:3">
      <c r="A22" s="4" t="s">
        <v>470</v>
      </c>
      <c r="B22" s="7" t="n">
        <v>10100</v>
      </c>
      <c r="C22" s="7" t="n">
        <v>148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 customWidth="1" max="5" min="5" width="14"/>
    <col customWidth="1" max="6" min="6" width="14"/>
  </cols>
  <sheetData>
    <row r="1" spans="1:6">
      <c r="A1" s="1" t="s">
        <v>479</v>
      </c>
      <c r="B1" s="2" t="s">
        <v>1</v>
      </c>
      <c r="C1" s="2" t="s">
        <v>366</v>
      </c>
    </row>
    <row r="2" spans="1:6">
      <c r="B2" s="2" t="s">
        <v>2</v>
      </c>
      <c r="C2" s="2" t="s">
        <v>25</v>
      </c>
      <c r="D2" s="2" t="s">
        <v>66</v>
      </c>
      <c r="E2" s="2" t="s">
        <v>359</v>
      </c>
      <c r="F2" s="2" t="s">
        <v>360</v>
      </c>
    </row>
    <row r="3" spans="1:6">
      <c r="A3" s="3" t="s">
        <v>480</v>
      </c>
    </row>
    <row r="4" spans="1:6">
      <c r="A4" s="4" t="s">
        <v>481</v>
      </c>
      <c r="B4" s="7" t="n">
        <v>8509</v>
      </c>
      <c r="C4" s="7" t="n">
        <v>17213</v>
      </c>
      <c r="D4" s="7" t="n">
        <v>129095</v>
      </c>
      <c r="E4" s="7" t="n">
        <v>36658</v>
      </c>
      <c r="F4" s="7" t="n">
        <v>13217</v>
      </c>
    </row>
    <row r="5" spans="1:6">
      <c r="A5" s="4" t="s">
        <v>482</v>
      </c>
    </row>
    <row r="6" spans="1:6">
      <c r="A6" s="3" t="s">
        <v>480</v>
      </c>
    </row>
    <row r="7" spans="1:6">
      <c r="A7" s="4" t="s">
        <v>481</v>
      </c>
      <c r="B7" s="7" t="n">
        <v>56472</v>
      </c>
      <c r="C7" s="7" t="n">
        <v>17213</v>
      </c>
    </row>
    <row r="8" spans="1:6">
      <c r="A8" s="4" t="s">
        <v>468</v>
      </c>
      <c r="B8" s="4" t="s">
        <v>296</v>
      </c>
      <c r="C8" s="4" t="s">
        <v>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83</v>
      </c>
      <c r="B1" s="2" t="s">
        <v>1</v>
      </c>
    </row>
    <row r="2" spans="1:3">
      <c r="B2" s="2" t="s">
        <v>2</v>
      </c>
      <c r="C2" s="2" t="s">
        <v>66</v>
      </c>
    </row>
    <row r="3" spans="1:3">
      <c r="A3" s="4" t="s">
        <v>262</v>
      </c>
    </row>
    <row r="4" spans="1:3">
      <c r="A4" s="3" t="s">
        <v>484</v>
      </c>
    </row>
    <row r="5" spans="1:3">
      <c r="A5" s="4" t="s">
        <v>468</v>
      </c>
      <c r="B5" s="4" t="s">
        <v>383</v>
      </c>
      <c r="C5" s="4" t="s">
        <v>383</v>
      </c>
    </row>
    <row r="6" spans="1:3">
      <c r="A6" s="4" t="s">
        <v>266</v>
      </c>
    </row>
    <row r="7" spans="1:3">
      <c r="A7" s="3" t="s">
        <v>484</v>
      </c>
    </row>
    <row r="8" spans="1:3">
      <c r="A8" s="4" t="s">
        <v>468</v>
      </c>
      <c r="B8" s="4" t="s">
        <v>383</v>
      </c>
      <c r="C8" s="4" t="s">
        <v>3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485</v>
      </c>
      <c r="B1" s="2" t="s">
        <v>1</v>
      </c>
    </row>
    <row r="2" spans="1:3">
      <c r="B2" s="2" t="s">
        <v>2</v>
      </c>
      <c r="C2" s="2" t="s">
        <v>66</v>
      </c>
    </row>
    <row r="3" spans="1:3">
      <c r="A3" s="3" t="s">
        <v>177</v>
      </c>
    </row>
    <row r="4" spans="1:3">
      <c r="A4" s="4" t="s">
        <v>486</v>
      </c>
      <c r="B4" s="4" t="s">
        <v>315</v>
      </c>
      <c r="C4" s="4" t="s">
        <v>315</v>
      </c>
    </row>
    <row r="5" spans="1:3">
      <c r="A5" s="4" t="s">
        <v>487</v>
      </c>
      <c r="B5" s="4" t="s">
        <v>488</v>
      </c>
      <c r="C5" s="4" t="s">
        <v>488</v>
      </c>
    </row>
    <row r="6" spans="1:3">
      <c r="A6" s="4" t="s">
        <v>489</v>
      </c>
      <c r="B6" s="4" t="s">
        <v>490</v>
      </c>
      <c r="C6" s="4" t="s">
        <v>490</v>
      </c>
    </row>
    <row r="7" spans="1:3">
      <c r="A7" s="4" t="s">
        <v>491</v>
      </c>
      <c r="B7" s="4" t="s">
        <v>40</v>
      </c>
      <c r="C7" s="4" t="s">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92</v>
      </c>
      <c r="B1" s="2" t="s">
        <v>367</v>
      </c>
    </row>
    <row r="2" spans="1:2">
      <c r="A2" s="3" t="s">
        <v>493</v>
      </c>
    </row>
    <row r="3" spans="1:2">
      <c r="A3" s="4" t="s">
        <v>494</v>
      </c>
      <c r="B3" s="4" t="s">
        <v>40</v>
      </c>
    </row>
    <row r="4" spans="1:2">
      <c r="A4" s="4" t="s">
        <v>495</v>
      </c>
      <c r="B4" s="4" t="s">
        <v>40</v>
      </c>
    </row>
    <row r="5" spans="1:2">
      <c r="A5" s="4" t="s">
        <v>496</v>
      </c>
      <c r="B5" s="4" t="s">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7</v>
      </c>
      <c r="B1" s="2" t="s">
        <v>1</v>
      </c>
    </row>
    <row r="2" spans="1:3">
      <c r="B2" s="2" t="s">
        <v>2</v>
      </c>
      <c r="C2" s="2" t="s">
        <v>66</v>
      </c>
    </row>
    <row r="3" spans="1:3">
      <c r="A3" s="3" t="s">
        <v>498</v>
      </c>
    </row>
    <row r="4" spans="1:3">
      <c r="A4" s="4" t="s">
        <v>499</v>
      </c>
      <c r="B4" s="4" t="s">
        <v>40</v>
      </c>
      <c r="C4" s="4" t="s">
        <v>40</v>
      </c>
    </row>
    <row r="5" spans="1:3">
      <c r="A5" s="4" t="s">
        <v>500</v>
      </c>
    </row>
    <row r="6" spans="1:3">
      <c r="A6" s="3" t="s">
        <v>498</v>
      </c>
    </row>
    <row r="7" spans="1:3">
      <c r="A7" s="4" t="s">
        <v>501</v>
      </c>
      <c r="B7" s="7" t="n">
        <v>102000</v>
      </c>
    </row>
    <row r="8" spans="1:3">
      <c r="A8" s="4" t="s">
        <v>502</v>
      </c>
      <c r="B8" s="4" t="s">
        <v>503</v>
      </c>
    </row>
    <row r="9" spans="1:3">
      <c r="A9" s="4" t="s">
        <v>504</v>
      </c>
    </row>
    <row r="10" spans="1:3">
      <c r="A10" s="3" t="s">
        <v>498</v>
      </c>
    </row>
    <row r="11" spans="1:3">
      <c r="A11" s="4" t="s">
        <v>505</v>
      </c>
      <c r="B11" s="4" t="s">
        <v>438</v>
      </c>
    </row>
    <row r="12" spans="1:3">
      <c r="A12" s="4" t="s">
        <v>506</v>
      </c>
    </row>
    <row r="13" spans="1:3">
      <c r="A13" s="3" t="s">
        <v>498</v>
      </c>
    </row>
    <row r="14" spans="1:3">
      <c r="A14" s="4" t="s">
        <v>499</v>
      </c>
      <c r="B14" s="4" t="s">
        <v>3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07</v>
      </c>
      <c r="B1" s="2" t="s">
        <v>65</v>
      </c>
      <c r="D1" s="2" t="s">
        <v>1</v>
      </c>
    </row>
    <row r="2" spans="1:5">
      <c r="B2" s="2" t="s">
        <v>2</v>
      </c>
      <c r="C2" s="2" t="s">
        <v>66</v>
      </c>
      <c r="D2" s="2" t="s">
        <v>2</v>
      </c>
      <c r="E2" s="2" t="s">
        <v>66</v>
      </c>
    </row>
    <row r="3" spans="1:5">
      <c r="A3" s="4" t="s">
        <v>68</v>
      </c>
      <c r="D3" s="7" t="n">
        <v>154135</v>
      </c>
      <c r="E3" s="7" t="n">
        <v>527181</v>
      </c>
    </row>
    <row r="4" spans="1:5">
      <c r="A4" s="4" t="s">
        <v>208</v>
      </c>
      <c r="B4" s="7" t="n">
        <v>54527</v>
      </c>
      <c r="C4" s="7" t="n">
        <v>326764</v>
      </c>
      <c r="D4" s="5" t="n">
        <v>123265</v>
      </c>
      <c r="E4" s="5" t="n">
        <v>387687</v>
      </c>
    </row>
    <row r="5" spans="1:5">
      <c r="A5" s="4" t="s">
        <v>508</v>
      </c>
    </row>
    <row r="6" spans="1:5">
      <c r="A6" s="4" t="s">
        <v>68</v>
      </c>
      <c r="D6" s="5" t="n">
        <v>154135</v>
      </c>
      <c r="E6" s="5" t="n">
        <v>527181</v>
      </c>
    </row>
    <row r="7" spans="1:5">
      <c r="A7" s="4" t="s">
        <v>208</v>
      </c>
      <c r="D7" s="5" t="n">
        <v>123265</v>
      </c>
      <c r="E7" s="5" t="n">
        <v>387687</v>
      </c>
    </row>
    <row r="8" spans="1:5">
      <c r="A8" s="4" t="s">
        <v>351</v>
      </c>
    </row>
    <row r="9" spans="1:5">
      <c r="A9" s="4" t="s">
        <v>68</v>
      </c>
      <c r="D9" s="4" t="s">
        <v>40</v>
      </c>
      <c r="E9" s="4" t="s">
        <v>40</v>
      </c>
    </row>
    <row r="10" spans="1:5">
      <c r="A10" s="4" t="s">
        <v>208</v>
      </c>
      <c r="D10" s="4" t="s">
        <v>40</v>
      </c>
      <c r="E10" s="4" t="s">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8:14Z</dcterms:created>
  <dcterms:modified xmlns:dcterms="http://purl.org/dc/terms/" xmlns:xsi="http://www.w3.org/2001/XMLSchema-instance" xsi:type="dcterms:W3CDTF">2017-08-14T17:08:14Z</dcterms:modified>
</cp:coreProperties>
</file>